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Commitments and Contingencies" sheetId="11" state="visible" r:id="rId11"/>
    <sheet xmlns:r="http://schemas.openxmlformats.org/officeDocument/2006/relationships" name="Fair Value" sheetId="12" state="visible" r:id="rId12"/>
    <sheet xmlns:r="http://schemas.openxmlformats.org/officeDocument/2006/relationships" name="Convertible Preferred Stock and" sheetId="13" state="visible" r:id="rId13"/>
    <sheet xmlns:r="http://schemas.openxmlformats.org/officeDocument/2006/relationships" name="Common Stock" sheetId="14" state="visible" r:id="rId14"/>
    <sheet xmlns:r="http://schemas.openxmlformats.org/officeDocument/2006/relationships" name="Stock Compensation Plans" sheetId="15" state="visible" r:id="rId15"/>
    <sheet xmlns:r="http://schemas.openxmlformats.org/officeDocument/2006/relationships" name="Income Taxes" sheetId="16" state="visible" r:id="rId16"/>
    <sheet xmlns:r="http://schemas.openxmlformats.org/officeDocument/2006/relationships" name="Selected Quarterly Data (unaud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Other Financial Information (Ta" sheetId="20" state="visible" r:id="rId20"/>
    <sheet xmlns:r="http://schemas.openxmlformats.org/officeDocument/2006/relationships" name="Commitments and Contingencies (" sheetId="21" state="visible" r:id="rId21"/>
    <sheet xmlns:r="http://schemas.openxmlformats.org/officeDocument/2006/relationships" name="Fair Value (Tables)" sheetId="22" state="visible" r:id="rId22"/>
    <sheet xmlns:r="http://schemas.openxmlformats.org/officeDocument/2006/relationships" name="Common Stock (Tables)" sheetId="23" state="visible" r:id="rId23"/>
    <sheet xmlns:r="http://schemas.openxmlformats.org/officeDocument/2006/relationships" name="Stock Compensation Plans (Table" sheetId="24" state="visible" r:id="rId24"/>
    <sheet xmlns:r="http://schemas.openxmlformats.org/officeDocument/2006/relationships" name="Income Taxes (Tables)" sheetId="25" state="visible" r:id="rId25"/>
    <sheet xmlns:r="http://schemas.openxmlformats.org/officeDocument/2006/relationships" name="Selected Quarterly Data (Tables" sheetId="26" state="visible" r:id="rId26"/>
    <sheet xmlns:r="http://schemas.openxmlformats.org/officeDocument/2006/relationships" name="Description of Business and B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Other Financial Information - S" sheetId="30" state="visible" r:id="rId30"/>
    <sheet xmlns:r="http://schemas.openxmlformats.org/officeDocument/2006/relationships" name="Other Financial Information - A" sheetId="31" state="visible" r:id="rId31"/>
    <sheet xmlns:r="http://schemas.openxmlformats.org/officeDocument/2006/relationships" name="Other Financial Information -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Fair Value - Schedule of Financ" sheetId="36" state="visible" r:id="rId36"/>
    <sheet xmlns:r="http://schemas.openxmlformats.org/officeDocument/2006/relationships" name="Fair Value - Additional Informa" sheetId="37" state="visible" r:id="rId37"/>
    <sheet xmlns:r="http://schemas.openxmlformats.org/officeDocument/2006/relationships" name="Convertible Preferred Stock a38" sheetId="38" state="visible" r:id="rId38"/>
    <sheet xmlns:r="http://schemas.openxmlformats.org/officeDocument/2006/relationships" name="Convertible Preferred Stock a39" sheetId="39" state="visible" r:id="rId39"/>
    <sheet xmlns:r="http://schemas.openxmlformats.org/officeDocument/2006/relationships" name="Common Stock - Additional Infor" sheetId="40" state="visible" r:id="rId40"/>
    <sheet xmlns:r="http://schemas.openxmlformats.org/officeDocument/2006/relationships" name="Common Stock - Shares Reserved " sheetId="41" state="visible" r:id="rId41"/>
    <sheet xmlns:r="http://schemas.openxmlformats.org/officeDocument/2006/relationships" name="Stock Compensation Plans - Addi" sheetId="42" state="visible" r:id="rId42"/>
    <sheet xmlns:r="http://schemas.openxmlformats.org/officeDocument/2006/relationships" name="Stock Compensation Plans - Summ" sheetId="43" state="visible" r:id="rId43"/>
    <sheet xmlns:r="http://schemas.openxmlformats.org/officeDocument/2006/relationships" name="Stock Compensation Plans - Sche" sheetId="44" state="visible" r:id="rId44"/>
    <sheet xmlns:r="http://schemas.openxmlformats.org/officeDocument/2006/relationships" name="Stock Compensation Plans - Rang" sheetId="45" state="visible" r:id="rId45"/>
    <sheet xmlns:r="http://schemas.openxmlformats.org/officeDocument/2006/relationships" name="Stock Compensation Plans - Sc46" sheetId="46" state="visible" r:id="rId46"/>
    <sheet xmlns:r="http://schemas.openxmlformats.org/officeDocument/2006/relationships" name="Stock Compensation Plans - Sc47" sheetId="47" state="visible" r:id="rId47"/>
    <sheet xmlns:r="http://schemas.openxmlformats.org/officeDocument/2006/relationships" name="Income Taxes - Net Loss before " sheetId="48" state="visible" r:id="rId48"/>
    <sheet xmlns:r="http://schemas.openxmlformats.org/officeDocument/2006/relationships" name="Income Taxes - Income Tax Rate " sheetId="49" state="visible" r:id="rId49"/>
    <sheet xmlns:r="http://schemas.openxmlformats.org/officeDocument/2006/relationships" name="Income Taxes - Deferred Tax Ass" sheetId="50" state="visible" r:id="rId50"/>
    <sheet xmlns:r="http://schemas.openxmlformats.org/officeDocument/2006/relationships" name="Income Tax - Additional Informa" sheetId="51" state="visible" r:id="rId51"/>
    <sheet xmlns:r="http://schemas.openxmlformats.org/officeDocument/2006/relationships" name="Income Taxes - Unrecognized Tax" sheetId="52" state="visible" r:id="rId52"/>
    <sheet xmlns:r="http://schemas.openxmlformats.org/officeDocument/2006/relationships" name="Selected Quarterly Data - Summa" sheetId="53" state="visible" r:id="rId53"/>
  </sheets>
  <definedNames/>
  <calcPr calcId="124519" fullCalcOnLoad="1"/>
</workbook>
</file>

<file path=xl/sharedStrings.xml><?xml version="1.0" encoding="utf-8"?>
<sst xmlns="http://schemas.openxmlformats.org/spreadsheetml/2006/main" uniqueCount="586">
  <si>
    <t>Document and Entity Information - USD ($) $ in Millions</t>
  </si>
  <si>
    <t>12 Months Ended</t>
  </si>
  <si>
    <t>Dec. 31, 2016</t>
  </si>
  <si>
    <t>Feb. 28, 2017</t>
  </si>
  <si>
    <t>Jun. 30, 2016</t>
  </si>
  <si>
    <t>Document And Entity Information [Abstract]</t>
  </si>
  <si>
    <t>Entity Registrant Name</t>
  </si>
  <si>
    <t>VITAL THERAPIES INC</t>
  </si>
  <si>
    <t>Trading Symbol</t>
  </si>
  <si>
    <t>VTL</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Other current assets and prepaid expense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 (note 4)</t>
  </si>
  <si>
    <t xml:space="preserve"> </t>
  </si>
  <si>
    <t>Stockholders’ equity:</t>
  </si>
  <si>
    <t>Preferred stock, $0.0001 par value; 20,000,000 authorized and no shares issued or outstanding at December 31, 2016 and 2015</t>
  </si>
  <si>
    <t>Common stock, $0.0001 par value; 130,000,000 shares authorized at December 31, 2016 and 2015; 32,143,475 and 30,473,083 shares issued and outstanding at December 31, 2016 and 2015,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 in Thousands</t>
  </si>
  <si>
    <t>Dec. 31, 2014</t>
  </si>
  <si>
    <t>Operating expenses:</t>
  </si>
  <si>
    <t>Research and development</t>
  </si>
  <si>
    <t>General and administrative</t>
  </si>
  <si>
    <t>Total operating expenses</t>
  </si>
  <si>
    <t>Loss from operations</t>
  </si>
  <si>
    <t>Other income:</t>
  </si>
  <si>
    <t>Interest income</t>
  </si>
  <si>
    <t>Other income (expense), net</t>
  </si>
  <si>
    <t>Revaluation of future purchase rights liabilities</t>
  </si>
  <si>
    <t>Total other income</t>
  </si>
  <si>
    <t>Net loss</t>
  </si>
  <si>
    <t>Amortization of deemed dividend</t>
  </si>
  <si>
    <t>Accretion to redemption value of redeemable convertible preferred stock</t>
  </si>
  <si>
    <t>Net loss attributable to common stockholders</t>
  </si>
  <si>
    <t>Net loss per share attributable to common stockholders, basic and diluted (usd per share)</t>
  </si>
  <si>
    <t>Weighted-average common shares outstanding, basic and diluted (in shares)</t>
  </si>
  <si>
    <t>Consolidated Statements of Comprehensive Loss - USD ($) $ in Thousands</t>
  </si>
  <si>
    <t>Statement of Comprehensive Income [Abstract]</t>
  </si>
  <si>
    <t>Other comprehensive income (loss):</t>
  </si>
  <si>
    <t>Unrealized gains on available-for-sale cash equivalents</t>
  </si>
  <si>
    <t>Foreign currency translation</t>
  </si>
  <si>
    <t>Total comprehensive loss</t>
  </si>
  <si>
    <t>Consolidated Statements of Redeemable Convertible Preferred Stock and Stockholders' Equity (Deficit) - USD ($) $ in Thousands</t>
  </si>
  <si>
    <t>Total</t>
  </si>
  <si>
    <t>IPO</t>
  </si>
  <si>
    <t>Junior Convertible and Senior Redeemable Convertible Preferred Stock</t>
  </si>
  <si>
    <t>Redeemable Convertible Preferred Stock (Senior)</t>
  </si>
  <si>
    <t>Redeemable Convertible Preferred Stock (Senior)Junior Convertible and Senior Redeemable Convertible Preferred Stock</t>
  </si>
  <si>
    <t>Common Stock</t>
  </si>
  <si>
    <t>Common StockIPO</t>
  </si>
  <si>
    <t>Additional Paid-In Capital</t>
  </si>
  <si>
    <t>Additional Paid-In CapitalIPO</t>
  </si>
  <si>
    <t>Accumulated Other Comprehensive Income (Loss)</t>
  </si>
  <si>
    <t>Accumulated Deficit</t>
  </si>
  <si>
    <t>Beginning balance at Dec. 31, 2013</t>
  </si>
  <si>
    <t>Beginning balance (in shares) at Dec. 31, 2013</t>
  </si>
  <si>
    <t>Increase (Decrease) in Temporary Equity [Roll Forward]</t>
  </si>
  <si>
    <t>Private placement senior redeemable convertible preferred stock (in shares)</t>
  </si>
  <si>
    <t>Private placement senior redeemable convertible preferred stock</t>
  </si>
  <si>
    <t>Ending balance at Dec. 31, 2014</t>
  </si>
  <si>
    <t>Ending balance (in shares) at Dec. 31, 2014</t>
  </si>
  <si>
    <t>Increase (Decrease) in Stockholders' Equity [Roll Forward]</t>
  </si>
  <si>
    <t>Other comprehensive income (loss)</t>
  </si>
  <si>
    <t>Exercise of stock options and change in stock option early exercise repurchase liability (in shares)</t>
  </si>
  <si>
    <t>Exercise of stock options and change in stock option early exercise repurchase liability</t>
  </si>
  <si>
    <t>Stock-based compensation</t>
  </si>
  <si>
    <t>Issuance of common stock, net of issuance costs</t>
  </si>
  <si>
    <t>Issuance of common stock, net of issuance costs (in shares)</t>
  </si>
  <si>
    <t>Conversion of redeemable convertible preferred stock to common stock</t>
  </si>
  <si>
    <t>Conversion of redeemable convertible preferred stock to common stock (in shares)</t>
  </si>
  <si>
    <t>Adjustment for fractional shares</t>
  </si>
  <si>
    <t>Adjustment for fractional shares (in shares)</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t>
  </si>
  <si>
    <t>Other assets and prepaid expenses</t>
  </si>
  <si>
    <t>Other liabilities</t>
  </si>
  <si>
    <t>Net cash used in operating activities</t>
  </si>
  <si>
    <t>Cash flows from investing activities:</t>
  </si>
  <si>
    <t>Purchases of property and equipment</t>
  </si>
  <si>
    <t>Change in restricted cash</t>
  </si>
  <si>
    <t>Proceeds from sale of equipment</t>
  </si>
  <si>
    <t>Net cash used in investing activities</t>
  </si>
  <si>
    <t>Cash flows from financing activities:</t>
  </si>
  <si>
    <t>Proceeds from issuance of common stock, net of issuance costs</t>
  </si>
  <si>
    <t>Proceeds from issuance of preferred stock, net of issuance costs</t>
  </si>
  <si>
    <t>Proceeds from exercise of stock options</t>
  </si>
  <si>
    <t>Deferred financing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 of property and equipment included in liabilities</t>
  </si>
  <si>
    <t>Change in stock option early exercise repurchase liability</t>
  </si>
  <si>
    <t>Stock offering costs included in liabilities</t>
  </si>
  <si>
    <t>Description of Business and Basis of Financial Statements</t>
  </si>
  <si>
    <t>Accounting Policies [Abstract]</t>
  </si>
  <si>
    <t>Description of Business and Basis of Financial Statements Description of Business We are a biotherapeutic company focused on developing a cell-based therapy targeting the treatment of liver failure. Our product candidate, the ELAD ® System, or ELAD, is an extracorporeal human allogeneic cellular liver therapy designed to allow the patient’s own liver to regenerate to a healthy state, or to stabilize the patient until transplant. Since inception, we have devoted essentially all of our efforts to product development, clinical testing and pilot manufacturing and have not recognized revenues from our planned principal operations. In August 2015, we reported that our VTI-208 phase 3 clinical trial of ELAD in alcohol-induced liver decompensation, or AILD, failed to reach its primary or secondary endpoints, although medically pertinent pre-specified subsets based on age and disease severity did show trends toward efficacy. Considering the results of the VTI-208 clinical trial and in an effort to focus our personnel and financial resources, we also discontinued our VTI-210 and VTI-212 clinical trials. We are currently enrolling subjects in our new phase 3 clinical trial of ELAD, known as VTL-308, in severe acute alcoholic hepatitis, which is a subset of AILD, based on our analysis of the results of the VTI-208 clinical trial. Our business, operating results, financial condition and growth prospects are subject to significant risks and uncertainties including the failure of our clinical trial to meet its endpoint, failure to obtain regulatory approval to commercialize ELAD and failure to secure additional funding to complete the clinical testing, development and commercialization of ELAD. We have a history of incurring losses and negative cash flows from operations and have an accumulated deficit of $243.8 million through December 31, 2016. Based on our current plans, we believe that our existing cash and cash equivalents of $60.0 million as of December 31, 2016 will be sufficient to fund our operations through the first quarter of 2018. We anticipate needing to raise additional funds prior to releasing topline data for the VTL-308 clinical trial, which we currently expect around mid-2018. We may seek to obtain additional funding through a combination of other equity or debt financings, government or other third-party financing, marketing and distribution arrangements or other collaborations, strategic alliances and licensing arrangements. If we are not successful in raising additional funds, we expect to significantly reduce our expenditures and focus our existing resources on obtaining data from our VTL-308. The timing and amount of our actual expenditures will be based on many factors, including, but not limited to, the timing of and enrollment in clinical trials and any unforeseen cash needs. This discussion contains forward-looking statements within the meaning of Section 27A of the Securities Act of 1933, as amended, and Section 21E of the Securities and Exchange Act of 1934, as amended, that are based on beliefs and assumptions currently available to management, and that involve risks and uncertainties and our actual results could differ materially. 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Restricted Cash Restricted cash relates to amounts reserved for various clinical trial obligations and lease arrangements.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December 31, 2016 . 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over or understated for a particular period and adjustments to our research and development expenses may be necessary in future periods. Research and Development Research and development costs consist primarily of employee-related expenses, costs for clinical trials, contractors, and CROs related to the development of the ELAD, costs related to our investigation of the mechanism of action of the ELAD, the cost of acquiring and manufacturing clinical trial materials, and expenses associated with obtaining regulatory approvals. All research and development costs are expensed as incurred. Stock-Based Compensation We measure and recognize compensation expense for all stock-based compensation for employees and directors based on the estimated fair value at the date of grant, net of an estimated forfeiture rate,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Through 2016, we have estimated forfeitures based on an analysis of our historical employee turnover. We revised the forfeiture estimate, if necessary, in subsequent periods if actual forfeitures differed from those estimates. Changes in forfeiture estimates, which have not been material to date, impact compensation cost in the period in which the change in estimate occurs. In 2017, we expect to change our method for recording forfeitures. See "Recently Issued and/or Adopted Accounting Pronouncements" below.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 Common Stock Valuation Due to the absence of a public market trading our common stock prior to the completion of our initial public offering, o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has been based on the grant date closing market price of our common stock. All options to purchase shares of our common stock have been granted with an exercise price per share no less than the fair value per share of our common stock underlying those options on the date of grant.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solidated balance sheets. Foreign Currency Translation and Transactions The functional currency of each of our subsidiaries in the United Kingdom and China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6 and 2015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were issued upon the early exercise of stock options and were subject to future vesting, which was a total of 11,512 and 24,444 shares as of December 31, 2015 and 2014 , respectively. There were no outstanding shares subject to future vesting at December 31, 2016 .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December 31, 2016 2015 2014 Options to purchase common stock 4,841,274 3,716,520 3,210,693 Warrants to purchase common stock 240,620 250,646 250,646 Recently Issued and/or Adopted Accounting Pronouncement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We expect to adopt ASU 2016-02 in 2019. The adoption of this guidance is expected to result in a significant increase in the total assets and liabilities reported on our consolidated balance sheets. In March 2016, the FASB issued ASU No. 2016-09, " Compensation-Stock Compensation: Improvements to Employee Share-Based Payment Accounting, " or ASU 2016-09. ASU 2016-09 will change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guidance will be effective for annual periods beginning after December 15, 2016, and interim periods therein. This guidance may be applied either prospectively, retrospectively or using a modified retrospective transition method, depending on the area covered in this update. We expect to adopt ASU 2016-09 in 2017 including changing our method to account for forfeitures as they occur, which will be applied using the modified retrospective transition method. This guidance will not have a significant impact on our financial statements at the time of adoption. In November 2016, the FASB issued ASU No. 2016-18, " Statement of Cash Flows: Restricted Cash ," or ASU 2016-18. ASU 2016-18 provides guidance on the classification of restricted cash in the statement of cash flows. This ASU will require that our statements of cash flows explain the change during the period in the total of cash, cash equivalents and amounts generally described as restricted cash or restricted cash equivalents. The amendments in this ASU are effective for interim periods beginning after December 15, 2017, with early adoption permitted. We will adopt this standard in 2018 and do not currently expect ASU 2016-18 to have a significant impact on our consolidated financial statements at the time of adoption.</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December 31, 2016 2015 Manufacturing, clinical and laboratory equipment $ 7,325 $ 7,040 Leasehold improvements 4,450 4,441 Office furniture and equipment 220 264 Construction in progress 111 124 12,106 11,869 Less: accumulated depreciation and amortization (9,601 ) (8,060 ) Total $ 2,505 $ 3,809 Depreciation and amortization expense was $1.8 million , $1.3 million and $1.1 million for the years ended December 31, 2016 , 2015 and 2014 , respectively. Accrued Expenses Accrued expenses consist of (in thousands): December 31, 2016 2015 Accrued clinical and related costs $ 2,316 $ 2,675 Accrued compensation and related taxes 2,154 2,165 Accrued other 186 431 Total $ 4,656 $ 5,271</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with expiration dates in 2019. In August 2016, we entered into amendments to extend certain leases for office and research and development space to January 2019. Our facility leases generally provide for periodic rent increases and many contain escalation clauses. The amended leases do not include renewal options. Our leases require us to pay property taxes and routine maintenance.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933,000 , $862,000 and $835,000 during the years ended December 31, 2016 , 2015 and 2014 , respectively. Current and long-term deferred rent totaled $44,000 and $99,000 at December 31, 2016 and $140,000 and $101,000 at December 31, 2015 , respectively. Future minimum annual obligations under all non-cancellable operating lease commitments at December 31, 2016 are as follows (in thousands): Total 2017 2018 2019 Operating lease obligations $ 1,461 $ 771 $ 632 $ 58 Purchase Commitments The following table summarizes our purchase obligations at December 31, 2016 (in thousands): Payments Due by Period Total Less Than 2-3 3-5 More Than Purchase obligation $ 286 $ 286 $ — $ — $ — As of December 31, 2016 , our purchase obligations include existing purchase commitments of $167,000 with a vendor for raw materials that will be used in manufacturing on an as needed basis. During the years ended December 31, 2016 , 2015 and 2014 , we purchased $943,000 , $1.2 million and $1.2 million , respectively, of materials from this vendor. Our purchase obligations also include a purchase commitment of $119,000 with a vendor for a component used in our clinical trials that will be manufactured and delivered on an as agreed upon schedule during 2017. During the years ended December 31, 2016 , 2015 and 2014 , we purchased $118,000 , $335,000 and $574,000 , respectively, of materials from this vendor. In the course of normal business operations, we also enter into agreements with contract service providers and others. We can elect to discontinue the work under these contracts and purchase orders with notice. Legal Proceeding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Fair Value The following fair value hierarchy table presents information about each major category of our financial assets and liabilities measured at fair value on a recurring basis (in thousands): Fair Value Measurement at December 31, 2016 Fair Value Level 1 Level 2 Level 3 Assets Money market funds $ 57,715 $ 57,715 $ — $ — Fair Value Measurement at December 31, 2015 Fair Value Level 1 Level 2 Level 3 Assets Money market funds $ 80,078 $ 80,078 $ — $ — There were no liabilities measured at fair value on a recurring basis as of December 31, 2016 or 2015 .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solidated statements of operations. There were no transfers between Level 1, Level 2 or Level 3 for our assets or liabilities during the periods presented.</t>
  </si>
  <si>
    <t>Convertible Preferred Stock and Warrants</t>
  </si>
  <si>
    <t>Equity [Abstract]</t>
  </si>
  <si>
    <t>Convertible Preferred Stock and Warrants Convertible Preferred Stock In September 2012, we entered into a Senior Preferred Purchase Agreement that authorized the multi-stage issuance of shares of our senior redeemable convertible preferred stock for $8.00 per share. Prior to termination upon the completion of our IPO in April 2014, 10,767,007 shares were issued under the Senior Preferred Purchase Agreement. Pursuant to the Senior Preferred Purchase Agreement, we granted the investors in the senior preferred stock financing the right, subject to the satisfaction of certain conditions, to purchase additional shares of senior preferred stock for a purchase price of $8.00 per share at multiple subsequent closings in accordance with a schedule provided in the Senior Preferred Purchase Agreement, referred to as the future stock purchase rights. Where applicable, the purchase price under the Senior Preferred Stock Purchase Agreement was allocated to the future purchase rights and any related stock options at their estimated fair value, as described under “Future Purchase Rights” below. In connection with the senior preferred stock financing, we entered into a Fourth Amended and Restated Investors’ Rights Agreement (the “Senior Preferred IRA”). The Senior Preferred IRA contains customary registration rights and related provisions, including customary market standoff provisions. Pursuant to the Senior Preferred Stock Purchase Agreement, in January 2014 we issued an additional 555,000 shares of senior redeemable convertible preferred stock at $8.00 per share for proceeds of $4.3 million , net of issuance costs of $135,000 . Also in January 2014, we completed the sale of 1.5 million shares of our senior redeemable convertible preferred stock at a price of $8.00 per share in a private placement to new investors for proceeds of $12.0 million , net of issuance costs of $31,000 . In February 2014, we completed a pre-emptive rights offering, triggered by the private placement for 241,016 shares of our senior redeemable convertible preferred stock at a price of $8.00 per share for proceeds of $1.9 million , net of issuance costs of $35,000 . In conjunction with the completion of our IPO on April 2014, all the outstanding shares of our senior redeemable convertible preferred stock were converted into common stock on a one-to-one basis and the remaining unamortized discounts of $3.8 million and issuance costs of $727,000 were recognized as a deemed dividend and accretion to redemption value of the redeemable convertible preferred stock, respectively, in the statement of operations, and all shares of our junior convertible preferred stock were converted into common stock on a one-to-one basis and the remaining unamortized issuance costs of $31,000 were recognized as accretion to redemption value of the junior convertible preferred stock in the statement of operations. Future Purchase Rights Pursuant to the Senior Preferred Purchase Agreement, we granted to the investors in the senior preferred stock financing the future purchase rights, subject to the satisfaction of certain conditions, to purchase additional shares of senior preferred stock for a purchase price of $8.00 per share at multiple subsequent closings in accordance with a schedule provided in the Senior Preferred Purchase Agreement. These future purchase rights for additional shares of our senior preferred stock were legally detachable from the shares of the underlying senior preferred stock and, as a result, were considered freestanding instruments accounted for separately from the shares of senior preferred stock. As the future purchase rights were exercisable for shares of our redeemable convertible preferred stock, the future purchase rights were instruments that embodied obligations to transfer assets and were classified as liabilities under the accounting guidance that distinguishes liabilities from equity. All remaining future purchase rights associated with our preferred stock were terminated and the remaining unamortized beneficial conversion balance of $878,000 was recognized as a reduction to equity at the effective date of our IPO in April 2014. Warrants We issued warrants to purchase redeemable convertible preferred stock in connection with financing activities or for consulting services. In connection with a junior preferred stock financing in February 2012, all warrants to purchase Series B, Series C and Series D preferred stock converted to common stock warrants. We had warrants outstanding and exercisable for 240,620 and 250,646 shares of common stock as of December 31, 2016 and 2015 , respectively, as all 107 of the Series B and all 9,919 of the Series C warrants expired during the year ended December 31, 2016. The Series D warrants outstanding at December 31, 2016 have an exercise price of $92.99 and expire in September 2019.</t>
  </si>
  <si>
    <t>Common Stock Certificate of Incorporation The material terms of our amended restated certificate of incorporation, which became effective as of the closing of our IPO, are as follows: Authorized Shares Our amended and restated certificate of incorporation authorizes the company to issue 150,000,000 shares of stock consisting of 130,000,000 shares of common stock, par value of $0.0001 per share and 20,000,000 shares of preferred stock, par value $0.0001 per share. Dividends Subject to preferences that may be applicable to any then outstanding preferred stock, holders of common stock are entitled to receive ratably those dividends, if any, as may be declared from time to time by our board of directors out of legally available funds. Liquidation Preference In the event of our liquidation, dissolution or winding up, holders of common stock will be entitled to share ratably in the net assets legally available for distribution to stockholders after the payment of all of our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we may designate and issue in the future. Voting Rights Each holder of common stock is entitled to one vote for each share on all matters submitted to a vote of the stockholders, including the election of directors. Our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our amended and restated certificate of incorporation also provides that our directors may be removed only for cause by the affirmative vote of the holders of at least 75% of the combined voting power of all our stockholders entitled to vote on the election of directors, voting together as a single class. Subject to supermajority votes for some matters, matters shall be decided by the affirmative vote of our stockholders having a majority in voting power of the votes cast by the stockholders present or represented and voting on such matter, provided that the holders of our common stock are not allowed to vote on any amendment to our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our stockholders would be entitled to cast in any annual election of directors and, in some cases, the affirmative vote of a majority of minority stockholders entitled to vote in any annual election of directors are required to amend or repeal our bylaws, amend or repeal certain provisions of our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our then outstanding capital stock, excluding any such person that owned 15% or more of our outstanding voting stock immediately prior to our IPO, and such a vote would require the approval of the majority of our voting stock, excluding the voting stock held by such a majority holder. Public Offerings of Common Stock In April 2014, we completed an IPO selling 4,500,000 shares of our common stock at $12.00 per share and received net proceeds of $50.2 million after underwriters’ discounts and commissions. In addition, we incurred $5.8 million in offering expenses, resulting in total costs of $9.6 million and net offering proceeds to us of $44.4 million . In May 2014, the underwriters exercised their option to purchase an additional 675,000 shares of our common stock at $12.00 per share in full. As a result, we received an additional $7.5 million in net proceeds after underwriters’ discounts and commissions of $567,000 , for total net proceeds of $51.9 million from the IPO. In October 2014, we completed a follow-on public offering selling 2,000,000 shares of our common stock at $17.50 per share and received net proceeds of $32.6 million after underwriters’ discounts and commissions. In addition, we incurred $511,000 in offering expenses, resulting in total costs of $3.0 million and net offering proceeds to us of $32.0 million . In November 2014, the underwriters exercised a portion of their option and purchased an additional 50,000 shares of our common stock at $17.50 per share. As a result, we received an additional $814,000 in net proceeds after underwriters’ discounts and commissions, for total net proceeds from the follow-on public offering of $32.9 million , net of discounts, commissions and costs from the offering. We currently have an effective shelf registration statement on Form S-3 on file. The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75.0 million of our common stock that may be issued and sold under an “at-the-market” sales agreement, or ATM, with Cantor Fitzgerald &amp; Co. In October 2015, we completed an additional follow-on public offering raising gross proceeds of $34.5 million leaving $165.5 million available under the shelf registration statement, $75.0 million of which may be offered, issued and sold under the “at-the-market” sales agreement. Under this follow-on public offering we sold 6,272,727 shares of our common stock, which includes an additional 818,181 shares of our common stock sold upon full exercise of the underwriter's option to purchase additional shares of common stock, at a price to the public of $5.50 per share. The net proceeds to us from the follow-on offering were $32.1 million , after deducting underwriting discounts and commissions of $2.1 million and estimated offering expenses of $280,000 . During the year ended December 31, 2016 , we raised gross proceeds of $12.2 million pursuant to the ATM selling 1.5 million shares of our common stock at a weighted average price of $7.90 per share. The net proceeds to us from the ATM were $11.7 million after deducting underwriter commissions of $366,000 and estimated offering expenses of $173,000 . At December 31, 2016 , there was $153.3 million available under the shelf registration statement, of which $62.8 million may be offered, issued and sold at a future date under the ATM. Private Placement of Common Stock In August 2016, we entered into a securities purchase agreement, or the Securities Purchase Agreement, with a newly-appointed board member pursuant to which we agreed to issue and sell an aggregate of $700,000 of our common stock in a private placement of shares that have not been registered under the Securities Act of 1933, or the Securities Act, by reason of a specific exemption from the registration provisions of the Securities Act. On August 12, 2016, we sold 118,243 shares of common stock under the Securities Purchase Agreement at a price of $5.92 per share. Stock Reserved for Future Issuance Shares reserved for future issuance at December 31, 2016 are as follows: Number of Common stock options outstanding 4,841,274 Common stock options available for future grant 170,097 Exercise of common stock warrants outstanding 240,620 Total common shares reserved for future issuance 5,251,991</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PO; or • an amount as our board of directors may determine. Pursuant to such provision, the number of shares available for issuance under the 2014 Plans was increased by 932,174 shares effective April 16, 2016. Shares available for grant under the 2014 Plan totaled 170,097 shares as of December 31, 2016 . Option grants made under the 2014 Plan and the 2012 Plan generally vest over one or four years except for performance-based stock options. Our performance-based stock options will fully vest and become exercisable only on achievement of the performance conditions while the participant is a continuing service provider. Options generally expire ten years from the grant date or earlier in accordance with the terms of the plans and the related stock option agreement. In 2015, our board of directors (the “Board”) approved grants for 738,660 performance-based stock options to certain employees and consultants under the 2014 Plan. The performance-based stock options will fully vest on the third anniversary of the grant date if (i) our VTL-308 clinical trial has achieved statistical significance in its primary efficacy endpoint and (ii) the participant is a continuing service provider through the third anniversary of the grant date (as such terms are defined in the 2014 Plan). Vesting of the performance-based stock options will not be accelerated if the performance goal is achieved in less than three years . As of December 31, 2016 and 2015 , we deemed the performance condition as being probable and are recording stock-based compensation expense over the requisite service period for all performance-based stock options. The performance-based stock options have exercise prices ranging from $4.57 to $7.69 per share, the closing sales price of our common stock on the grant dates, and expire ten years from the grant date (or earlier in accordance with the terms of the 2014 Plan and the related stock option agreement). Our 2012 Stock Option Plan, or the 2012 Plan, provided for the grant of stock options, restricted stock, restricted stock units, stock purchase rights, and performance awards to employees, directors, and consultants. Option grants under our 2012 Plan are exercisable immediately, subject to a repurchase right that lapses as the option vests. Through December 31, 2016 , options for the purchase of 74,970 shares of our common stock have been exercised prior to vesting, all of which were vested and not subject to repurchase as of December 31, 2016 . We did not repurchase any shares related to these early exercises. The following table summarizes stock option activity: Options Weighted- Weighted- Aggregate Outstanding as of January 1, 2016 3,716,520 $ 7.76 Granted 1,205,499 $ 8.09 Exercised (8,098 ) $ 3.92 Forfeited and expired (72,647 ) $ 11.86 Outstanding as of December 31, 2016 4,841,274 $ 7.78 7.3 $ 1,559 Options vested and expected to vest as of December 31, 2016 4,744,348 $ 7.78 7.3 $ 1,559 Options exercisable as of December 31, 2016 2,968,006 $ 7.86 6.2 $ 1,559 The aggregate intrinsic value of options is calculated as the difference between the exercise price of the options and the fair value of our common stock for those shares that had exercise prices lower than the fair value of our common stock as of December 31, 2016 . The number of options vested and expected to vest is calculated as the total number of options vested plus the number of unvested options remaining after applying our estimated forfeiture rate. The following table summarizes information about stock options (in thousands): Year Ended 2016 2015 2014 Aggregate intrinsic value of options exercised $ 39 $ 1,235 $ 1,972 We have not capitalized any stock based-compensation into the cost of inventory nor have we recognized an income tax benefit from the exercise of any stock options as we continue to record a full valuation allowance on our deferred tax assets. Stock-based Compensation Expense The weighted-average grant date fair value of stock options granted to employees and directors during the years ended December 31, 2016 , 2015 and 2014 was $5.70 , $5.81 and $11.87 , respectively. The following are the ranges of underlying assumptions used to determine the fair value of stock options granted to employees and non-employees: Years Ended December 31, 2016 2015 2014 Employees and Directors: Risk-free interest rate 1.47% - 1.72% 1.71% - 1.85% 1.53% - 1.89% Expected dividend yield — % — % — % Expected volatility 77% - 86% 73% - 92% 80% - 85% Expected term of options (years) 5.9 - 6.0 5.8 - 6.0 6.0 - 6.2 Range of common stock value $5.90 - $8.97 $4.57 - $26.71 $7.55 – $24.04 Non-Employees: Risk-free interest rate 0.45% - 1.93% 0.10% - 1.93% 0.11% - 1.27% Expected dividend yield — % — % — % Expected volatility 77% - 97% 56% - 94% 73% - 85% Expected term of options (years) 0.2 - 5.5 0.3 - 6.0 1.0 - 4.0 Range of common stock value $4.35 - $9.07 $4.04 - $25.01 $11.31 - $27.24 2014 Valuation Analyses Due to our management’s and board of directors’ decision to pursue an IPO, coupled with our belief that we could reasonably estimate the form and timing of potential liquidity events, we utilized a Probability Weighted Expected Return Method, or PWERM, for our 2014 valuations prior to the completion of our IPO in April 2014. Under this method, the implied fair value of our common stock is estimated based upon an analysis of future values assuming various outcomes. The value is based on the probability-weighted present value of expected future investment returns considering each of the possible outcomes available to us as well as the rights of each share class. The possible outcomes considered are based upon an analysis of future scenarios as described below: • closing of an initial public offering; • sale to a strategic acquirer; • continuation as a private company with subsequent liquidation event; and • dissolution. Critical assumptions required to perform the PWERM include the following: • Scenarios: Expected future events were identified. • Scenario probabilities: Estimates of the probability of occurrence of each event were identified. • Valuation: Expected future values under each scenario were estimated. • Timing: Expected timing to the event under each scenario was estimated. • Risk adjusted discount rates: Risk-adjusted discount rates were selected for each equity class based on the rights and preferences of each equity class and market data. • Discounts: Appropriate minority or marketability discounts, if any, required to estimate the per share value of the various equity classes were determined. In determining the implied fair value of our common stock in the IPO scenario, we assumed that the redeemable convertible preferred stock then outstanding would be converted into common stock. In allocating value to our common stock in the merger or sale scenario, we first allocated to our outstanding shares of redeemable convertible preferred stock the greater of the liquidation preference of the redeemable convertible preferred stock and the amount that would have been payable had all such shares of redeemable convertible preferred stock been converted to common stock. There is inherent uncertainty in these estimates and, if we had made different assumptions, the fair value of the underlying common stock and amount of our stock-based compensation expense, net loss and net loss per share amounts would have differed. February 12, 2014 Valuation Analysis Our analysis considered the following probability-weighted scenarios: Scenario Weight IPO by May 15, 2014 25 % Sale by September 30, 2015 10 % Private company 50 % Dissolution 15 % A discount for lack of marketability was applied for common stockholders of 8% , 20% and 28% for the IPO, sale and private company scenarios, respectively, which resulted in an implied fair value of $7.55 per share. The increase in fair value of our common stock from December 31, 2013 was primarily related to the increase in likelihood of an IPO scenario based on progress toward a public offering, coupled with a slight decrease in discount for lack of marketability for the IPO and sale scenarios. These were partially offset by dilution from the issuance of additional shares of our senior redeemable convertible preferred stock in January 2014. March 31, 2014 Valuation Analysis Our analysis considered the following probability-weighted scenarios: Scenario Weight IPO by April 15, 2014 65 % Sale by September 30, 2015 10 % Private company 15 % Dissolution 10 % A discount for lack of marketability was applied for common stockholders of 2% , 17% and 27% for the IPO, sale and private company scenarios, respectively, which resulted in an implied fair value of $11.30 per share. The increase in fair value of our common stock from December 31, 2013 and February 12, 2014, was related to the increase in likelihood of an IPO scenario as significant progress had been completed toward a public offering and the decrease in discount for lack of marketability for the IPO scenario that reflected the proximity to the projected time to liquidity. These were slightly offset by dilution from the issuance of additional shares of our senior redeemable convertible preferred stock in January and February 2014, as applicable. The following tables summarize the allocation of stock-based compensation expense to employees and non-employees (in thousands): Years Ended December 31, 2016 2015 2014 Employees and Directors: Research and development $ 1,758 $ 1,412 $ 763 General and administrative 2,751 2,012 937 Total $ 4,509 $ 3,424 $ 1,700 Non-Employees: Research and development $ 153 $ 490 $ 757 General and administrative 16 115 53 Total $ 169 $ 605 $ 810 As of December 31, 2016 , there was $7.9 million and $245,000 of total compensation cost related to unvested employee and non-employee stock option awards, respectively, not yet recognized. The fair value of the non-employee stock options is re-measured at each reporting date and, accordingly, the expense to be recognized will change, primarily with changes in the market value of our common stock. Stock-based compensation expense for both employee and nonemployee stock option awards is expected to be recognized over a remaining weighted-average vesting period of 2.2 years.</t>
  </si>
  <si>
    <t>Income Taxes</t>
  </si>
  <si>
    <t>Income Tax Disclosure [Abstract]</t>
  </si>
  <si>
    <t>Income Taxes Our net loss before income tax was subject to tax in the following jurisdictions for the following periods (in thousands): Year Ended December 31, 2016 2015 2014 United States $ (40,929 ) $ (51,779 ) $ (47,482 ) Foreign (40 ) (244 ) (185 ) $ (40,969 ) $ (52,023 ) $ (47,667 ) Our rate reconciliation consists of the following: Year Ended December 31, 2016 2015 2014 Federal statutory rate 35.0 % 35.0 % 35.0 % State tax (net of federal benefit) 0.1 % 5.8 % 5.4 % Research and development credits 2.9 % 3.0 % 3.8 % Stock options (1.5 )% (1.0 )% (0.5 )% Warrants/purchase rights liabilities 0.0 % 0.0 % 2.2 % Foreign net operating losses (0.2 )% (0.2 )% (0.4 )% Uncertain tax positions for state net operating loss (16.0 )% 0.0 % 0.0 % Other (2.3 )% 0.7 % (0.4 )% Change in valuation allowance (18.0 )% (43.3 )% (45.1 )% Effective tax rate 0.0 % 0.0 % 0.0 % Significant components of our deferred tax assets are shown below. A valuation allowance has been established as realization of such deferred tax assets has not met the more likely-than-not threshold requirement. If our judgment changes and it is determined that we will be able to realize these deferred tax assets, the tax benefits relating to any reversal of the valuation allowance on deferred tax assets will be accounted for as a reduction to income tax expense. December 31, 2016 2015 (in thousands) Deferred tax assets: Net operating loss carryforwards $ 58,722 $ 53,218 Research and development tax credits 6,056 4,903 Stock compensation 2,760 2,000 Foreign net operating loss carryforwards 256 333 Other, net 1,816 1,823 Total deferred tax assets 69,610 62,277 Less valuation allowance (69,610 ) (62,277 ) $ — $ — We have incurred net operating losses each year since inception that is due to our history as a development stage company with no realized revenues from our planned principal operations. These cumulative operating losses provide significant negative evidence in the determination of whether or not we will be able to realize our deferred tax assets such as our net operating losses and other favorable temporary differences. Our product candidate is in clinical trials, and there can be no assurance that it will ever be approved or that it will generate taxable income. As a result, we have maintained a full valuation allowance against the entire balance of deferred tax assets since the date of inception. The valuation allowance increased by $7.3 million and $22.5 million for the years ended December 31, 2016 and 2015 , respectively. As of December 31, 2016 , we had available net operating loss, or NOL, carryforwards of approximately $168.5 million and $159.6 million for federal and state income tax purposes, respectively. The state NOL carryforwards include $149.1 million in California NOLs generated in 2013 through 2016, which have been determined to be unrecognized tax positions during 2016 and, accordingly, have not been included in our deferred tax assets as of December 31, 2016. The federal and state NOLs begin to expire in 2023 and 2017, respectively. As of December 31, 2016 , we have federal and state research and development tax credits available for income tax purposes of approximately $5.1 million and $3.7 million , respectively. The federal research and development credits begin to expire in 2023 and the state research and development tax credits do not expire. These carryforwards are net of the Section 382 and 383 limitations discussed below. During the year ended December 31, 2016 , $0.3 million of NOLs from our Chinese subsidiary expired leaving $1.0 million of NOLs from our Chinese subsidiary as of December 31, 2016 . There will be further expirations of this NOL in 2017 and beyond. Sections 382 and 383 of the Internal Revenue Code (the IRC) limit a company’s ability to utilize certain net operating losses and tax credit carryforwards in the event of a cumulative change in ownership in excess of 50%, as defined. We experienced changes in ownership, as defined in Section 382, in February 2012 and in December 2013. As a result, the deferred tax asset associated with our federal and state net operating loss carryforwards and federal and state research credits have been reduced based on the Section 382 limitations. The amount of the reduction in our deferred tax assets is based on the estimated amount of the NOL carryforwards and federal and state research credits we believe cannot be used based on the estimated amount of our Section 382 annual limitation. We have reduced our deferred tax assets by $23.2 million and have estimated that approximately $58.7 million and $45.3 million , respectively, of our federal and state NOLs for tax purposes cannot be used in future years as a result of this change in ownership. Additionally, we have estimated that approximately $2.2 million and $1.6 million of our federal and state research credits, respectively, cannot be used in future years. We have not experienced any additional changes as defined in Section 382 through December 31, 2016 . If additional Section 382 changes occur, limitations against the utilization of net operating losses and credits could further impact our future cash flows, but would not impact our 2016 consolidated financial statements, due to the existence of a full valuation allowance against our deferred tax assets. The following table summarizes the activity related to our unrecognized tax benefits (in thousands): Year Ended 2016 2015 Balance at beginning of year $ 1,422 $ 938 Additions based on tax positions related to the current year 4,408 484 Changes for prior period tax positions 10,265 — Balance at end of year $ 16,095 $ 1,422 Prior to and in 2016, our unrecognized tax positions relate to expenses qualifying for research and development credits. Additions and changes for prior period tax positions in 2016 also includes the apportionment of losses to California. In 2013, California adopted a single factor, sales, for apportioning income and losses to the state. Although completely offset by our valuation allowance, we had recognized NOL carryforwards from 2013 through 2015 based on a multiple factor apportionment based on salaries, property and sales in the state. This position was based on prior court rulings supporting the use of the multiple factor apportionment. This ruling was overturned by the California Supreme Court in December 2015. This ruling was filed with the U.S. Supreme Court and in October 2016, the U.S. Supreme Court declined to hear the case. California has no regulations or guidiance nor have there been any rulings addressing how a company with no sales should apportion losses to California. As most of our operations are in California, we intend to file our tax returns using a multiple factor apportionment until such time as California provides a ruling or guidance on such an apportionment. We do not anticipate any significant changes in the amount of unrecognized tax positions over the next twelve months; however, should California rule or provide guidance on apportionment to companies operating in the state, we would again recognize deferred tax assets for NOL carryforwards for losses apportioned to California. Due to the full valuation allowance that we have on our net deferred tax asset balance, there are no unrecognized tax positions that would impact the effective tax rate if recognized. We are subject to U.S. federal, California and various other states and Chinese income taxes. We are no longer subject to U.S. federal or state income tax examination by tax authorities for tax returns filed for the years ended on or before December 31, 2011. However, to the extent allowed by law, the taxing authorities may have the right to examine the period from 2003 through 2016 where NOLs were generated and carried forward, and make adjustments to the amount of the NOL carryforward. We are not currently under examination by any federal or state jurisdictions.</t>
  </si>
  <si>
    <t>Selected Quarterly Data (unaudited)</t>
  </si>
  <si>
    <t>Quarterly Financial Information Disclosure [Abstract]</t>
  </si>
  <si>
    <t>Selected Quarterly Data (unaudited) The following financial information reflects all normal recurring adjustments, which are, in the opinion of management, necessary for a fair statement of the results of the interim periods. Summarized quarterly data for 2016 and 2015 are as follows (in thousands, except per share data): For the Quarters Ended March 31 June 30 September 30 December 31 Total Year 2016: Operating expenses $ 9,656 $ 9,546 $ 10,239 $ 11,825 $ 41,266 Net loss and net loss attributable to common stockholders $ (9,589 ) $ (9,468 ) $ (10,178 ) $ (11,734 ) $ (40,969 ) Basic and diluted net loss per share attributable to common stockholders (1) $ (0.31 ) $ (0.30 ) $ (0.32 ) $ (0.37 ) 2015: Operating expenses $ 14,817 $ 15,078 $ 12,335 $ 9,890 $ 52,120 Net loss and net loss attributable to common stockholders $ (14,758 ) $ (15,106 ) $ (12,300 ) $ (9,859 ) $ (52,023 ) Basic and diluted net loss per share attributable to common stockholders (1) $ (0.62 ) $ (0.63 ) $ (0.51 ) $ (0.34 ) (1) Net loss per share is computed independently for each of the quarters presented. Therefore, the sum of the quarterly per share calculations will not necessarily equal the annual per share calculation.</t>
  </si>
  <si>
    <t>Summary of Significant Accounting Policies (Policies)</t>
  </si>
  <si>
    <t>Basis of Presentation and Consolidation</t>
  </si>
  <si>
    <t>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Restricted Cash</t>
  </si>
  <si>
    <t>Restricted Cash Restricted cash relates to amounts reserved for various clinical trial obligations and lease arrangements.</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December 31, 2016 .</t>
  </si>
  <si>
    <t>Clinical Trial Accruals</t>
  </si>
  <si>
    <t>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over or understated for a particular period and adjustments to our research and development expenses may be necessary in future periods.</t>
  </si>
  <si>
    <t>Research and Development</t>
  </si>
  <si>
    <t>Research and Development Research and development costs consist primarily of employee-related expenses, costs for clinical trials, contractors, and CROs related to the development of the ELAD, costs related to our investigation of the mechanism of action of the ELAD, the cost of acquiring and manufacturing clinical trial materials, and expenses associated with obtaining regulatory approvals. All research and development costs are expensed as incurred.</t>
  </si>
  <si>
    <t>Stock-based Compensation</t>
  </si>
  <si>
    <t>Stock-Based Compensation We measure and recognize compensation expense for all stock-based compensation for employees and directors based on the estimated fair value at the date of grant, net of an estimated forfeiture rate,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For performance-based stock options, we record share-based compensation expense only when the performance-based milestone is deemed probable of achievement. We utilize both quantitative and qualitative criteria to judge whether milestones are probable of achievement. Stock-based compensation expense is recognized only for those awards that are ultimately expected to vest. Through 2016, we have estimated forfeitures based on an analysis of our historical employee turnover. We revised the forfeiture estimate, if necessary, in subsequent periods if actual forfeitures differed from those estimates. Changes in forfeiture estimates, which have not been material to date, impact compensation cost in the period in which the change in estimate occurs. In 2017, we expect to change our method for recording forfeitures. See "Recently Issued and/or Adopted Accounting Pronouncements" below.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 Common Stock Valuation Due to the absence of a public market trading our common stock prior to the completion of our initial public offering, o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has been based on the grant date closing market price of our common stock. All options to purchase shares of our common stock have been granted with an exercise price per share no less than the fair value per share of our common stock underlying those options on the date of grant.</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solidated balance sheets.</t>
  </si>
  <si>
    <t>Foreign Currency Translation and Transactions</t>
  </si>
  <si>
    <t>Foreign Currency Translation and Transactions The functional currency of each of our subsidiaries in the United Kingdom and China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6 and 2015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were issued upon the early exercise of stock options and were subject to future vesting, which was a total of 11,512 and 24,444 shares as of December 31, 2015 and 2014 , respectively. There were no outstanding shares subject to future vesting at December 31, 2016 .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nd/or Adopted Accounting Pronouncements</t>
  </si>
  <si>
    <t>Recently Issued and/or Adopted Accounting Pronouncement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of ASU 2016-02 as of its issuance is permitted. We expect to adopt ASU 2016-02 in 2019. The adoption of this guidance is expected to result in a significant increase in the total assets and liabilities reported on our consolidated balance sheets. In March 2016, the FASB issued ASU No. 2016-09, " Compensation-Stock Compensation: Improvements to Employee Share-Based Payment Accounting, " or ASU 2016-09. ASU 2016-09 will change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guidance will be effective for annual periods beginning after December 15, 2016, and interim periods therein. This guidance may be applied either prospectively, retrospectively or using a modified retrospective transition method, depending on the area covered in this update. We expect to adopt ASU 2016-09 in 2017 including changing our method to account for forfeitures as they occur, which will be applied using the modified retrospective transition method. This guidance will not have a significant impact on our financial statements at the time of adoption. In November 2016, the FASB issued ASU No. 2016-18, " Statement of Cash Flows: Restricted Cash ," or ASU 2016-18. ASU 2016-18 provides guidance on the classification of restricted cash in the statement of cash flows. This ASU will require that our statements of cash flows explain the change during the period in the total of cash, cash equivalents and amounts generally described as restricted cash or restricted cash equivalents. The amendments in this ASU are effective for interim periods beginning after December 15, 2017, with early adoption permitted. We will adopt this standard in 2018 and do not currently expect ASU 2016-18 to have a significant impact on our consolidated financial statements at the time of adoption.</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December 31, 2016 2015 2014 Options to purchase common stock 4,841,274 3,716,520 3,210,693 Warrants to purchase common stock 240,620 250,646 250,646</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December 31, 2016 2015 Manufacturing, clinical and laboratory equipment $ 7,325 $ 7,040 Leasehold improvements 4,450 4,441 Office furniture and equipment 220 264 Construction in progress 111 124 12,106 11,869 Less: accumulated depreciation and amortization (9,601 ) (8,060 ) Total $ 2,505 $ 3,809</t>
  </si>
  <si>
    <t>Schedule of Accrued Expenses</t>
  </si>
  <si>
    <t>Accrued expenses consist of (in thousands): December 31, 2016 2015 Accrued clinical and related costs $ 2,316 $ 2,675 Accrued compensation and related taxes 2,154 2,165 Accrued other 186 431 Total $ 4,656 $ 5,271</t>
  </si>
  <si>
    <t>Commitments and Contingencies (Tables)</t>
  </si>
  <si>
    <t>Future Minimum Annual Obligations Under All Non-Cancellable Operating Lease Commitments</t>
  </si>
  <si>
    <t>Future minimum annual obligations under all non-cancellable operating lease commitments at December 31, 2016 are as follows (in thousands): Total 2017 2018 2019 Operating lease obligations $ 1,461 $ 771 $ 632 $ 58</t>
  </si>
  <si>
    <t>Summaries of Purchase Obligations</t>
  </si>
  <si>
    <t>The following table summarizes our purchase obligations at December 31, 2016 (in thousands): Payments Due by Period Total Less Than 2-3 3-5 More Than Purchase obligation $ 286 $ 286 $ — $ — $ —</t>
  </si>
  <si>
    <t>Fair Value (Tables)</t>
  </si>
  <si>
    <t>Schedule of Financial Assets and Liabilities Measured at Fair Value on Recurring Basis</t>
  </si>
  <si>
    <t>The following fair value hierarchy table presents information about each major category of our financial assets and liabilities measured at fair value on a recurring basis (in thousands): Fair Value Measurement at December 31, 2016 Fair Value Level 1 Level 2 Level 3 Assets Money market funds $ 57,715 $ 57,715 $ — $ — Fair Value Measurement at December 31, 2015 Fair Value Level 1 Level 2 Level 3 Assets Money market funds $ 80,078 $ 80,078 $ — $ —</t>
  </si>
  <si>
    <t>Common Stock (Tables)</t>
  </si>
  <si>
    <t>Shares Reserved for Future Issuance</t>
  </si>
  <si>
    <t>Shares reserved for future issuance at December 31, 2016 are as follows: Number of Common stock options outstanding 4,841,274 Common stock options available for future grant 170,097 Exercise of common stock warrants outstanding 240,620 Total common shares reserved for future issuance 5,251,991</t>
  </si>
  <si>
    <t>Stock Compensation Plans (Tables)</t>
  </si>
  <si>
    <t>Summary of Stock Option Activity</t>
  </si>
  <si>
    <t>The following table summarizes stock option activity: Options Weighted- Weighted- Aggregate Outstanding as of January 1, 2016 3,716,520 $ 7.76 Granted 1,205,499 $ 8.09 Exercised (8,098 ) $ 3.92 Forfeited and expired (72,647 ) $ 11.86 Outstanding as of December 31, 2016 4,841,274 $ 7.78 7.3 $ 1,559 Options vested and expected to vest as of December 31, 2016 4,744,348 $ 7.78 7.3 $ 1,559 Options exercisable as of December 31, 2016 2,968,006 $ 7.86 6.2 $ 1,559</t>
  </si>
  <si>
    <t>Schedule of Stock Options</t>
  </si>
  <si>
    <t>The following table summarizes information about stock options (in thousands): Year Ended 2016 2015 2014 Aggregate intrinsic value of options exercised $ 39 $ 1,235 $ 1,972</t>
  </si>
  <si>
    <t>Ranges of Underlying Assumptions Used to Determine Fair Value of Stock Options Granted to Employees and Non-Employees</t>
  </si>
  <si>
    <t xml:space="preserve">The following are the ranges of underlying assumptions used to determine the fair value of stock options granted to employees and non-employees: Years Ended December 31, 2016 2015 2014 Employees and Directors: Risk-free interest rate 1.47% - 1.72% 1.71% - 1.85% 1.53% - 1.89% Expected dividend yield — % — % — % Expected volatility 77% - 86% 73% - 92% 80% - 85% Expected term of options (years) 5.9 - 6.0 5.8 - 6.0 6.0 - 6.2 Range of common stock value $5.90 - $8.97 $4.57 - $26.71 $7.55 – $24.04 Non-Employees: Risk-free interest rate 0.45% - 1.93% 0.10% - 1.93% 0.11% - 1.27% Expected dividend yield — % — % — % Expected volatility 77% - 97% 56% - 94% 73% - 85% Expected term of options (years) 0.2 - 5.5 0.3 - 6.0 1.0 - 4.0 Range of common stock value $4.35 - $9.07 $4.04 - $25.01 $11.31 - $27.24 </t>
  </si>
  <si>
    <t>Schedule of Stock-based Compensation Expense Valuation Analysis Probability-Weighted Scenarios</t>
  </si>
  <si>
    <t>February 12, 2014 Valuation Analysis Our analysis considered the following probability-weighted scenarios: Scenario Weight IPO by May 15, 2014 25 % Sale by September 30, 2015 10 % Private company 50 % Dissolution 15 % March 31, 2014 Valuation Analysis Our analysis considered the following probability-weighted scenarios: Scenario Weight IPO by April 15, 2014 65 % Sale by September 30, 2015 10 % Private company 15 % Dissolution 10 %</t>
  </si>
  <si>
    <t>Schedule of Stock-based Compensation Expense to Employees and Non-Employees</t>
  </si>
  <si>
    <t>The following tables summarize the allocation of stock-based compensation expense to employees and non-employees (in thousands): Years Ended December 31, 2016 2015 2014 Employees and Directors: Research and development $ 1,758 $ 1,412 $ 763 General and administrative 2,751 2,012 937 Total $ 4,509 $ 3,424 $ 1,700 Non-Employees: Research and development $ 153 $ 490 $ 757 General and administrative 16 115 53 Total $ 169 $ 605 $ 810</t>
  </si>
  <si>
    <t>Income Taxes (Tables)</t>
  </si>
  <si>
    <t>Net Loss before Income Tax Based on Jurisdictions</t>
  </si>
  <si>
    <t>Our net loss before income tax was subject to tax in the following jurisdictions for the following periods (in thousands): Year Ended December 31, 2016 2015 2014 United States $ (40,929 ) $ (51,779 ) $ (47,482 ) Foreign (40 ) (244 ) (185 ) $ (40,969 ) $ (52,023 ) $ (47,667 )</t>
  </si>
  <si>
    <t>Income Tax Rate Reconciliation</t>
  </si>
  <si>
    <t>Our rate reconciliation consists of the following: Year Ended December 31, 2016 2015 2014 Federal statutory rate 35.0 % 35.0 % 35.0 % State tax (net of federal benefit) 0.1 % 5.8 % 5.4 % Research and development credits 2.9 % 3.0 % 3.8 % Stock options (1.5 )% (1.0 )% (0.5 )% Warrants/purchase rights liabilities 0.0 % 0.0 % 2.2 % Foreign net operating losses (0.2 )% (0.2 )% (0.4 )% Uncertain tax positions for state net operating loss (16.0 )% 0.0 % 0.0 % Other (2.3 )% 0.7 % (0.4 )% Change in valuation allowance (18.0 )% (43.3 )% (45.1 )% Effective tax rate 0.0 % 0.0 % 0.0 %</t>
  </si>
  <si>
    <t>Deferred Tax Assets</t>
  </si>
  <si>
    <t>Significant components of our deferred tax assets are shown below. A valuation allowance has been established as realization of such deferred tax assets has not met the more likely-than-not threshold requirement. If our judgment changes and it is determined that we will be able to realize these deferred tax assets, the tax benefits relating to any reversal of the valuation allowance on deferred tax assets will be accounted for as a reduction to income tax expense. December 31, 2016 2015 (in thousands) Deferred tax assets: Net operating loss carryforwards $ 58,722 $ 53,218 Research and development tax credits 6,056 4,903 Stock compensation 2,760 2,000 Foreign net operating loss carryforwards 256 333 Other, net 1,816 1,823 Total deferred tax assets 69,610 62,277 Less valuation allowance (69,610 ) (62,277 ) $ — $ —</t>
  </si>
  <si>
    <t>Unrecognized Tax Benefit</t>
  </si>
  <si>
    <t>The following table summarizes the activity related to our unrecognized tax benefits (in thousands): Year Ended 2016 2015 Balance at beginning of year $ 1,422 $ 938 Additions based on tax positions related to the current year 4,408 484 Changes for prior period tax positions 10,265 — Balance at end of year $ 16,095 $ 1,422</t>
  </si>
  <si>
    <t>Selected Quarterly Data (Tables)</t>
  </si>
  <si>
    <t>Summarized Quarterly Information</t>
  </si>
  <si>
    <t>Summarized quarterly data for 2016 and 2015 are as follows (in thousands, except per share data): For the Quarters Ended March 31 June 30 September 30 December 31 Total Year 2016: Operating expenses $ 9,656 $ 9,546 $ 10,239 $ 11,825 $ 41,266 Net loss and net loss attributable to common stockholders $ (9,589 ) $ (9,468 ) $ (10,178 ) $ (11,734 ) $ (40,969 ) Basic and diluted net loss per share attributable to common stockholders (1) $ (0.31 ) $ (0.30 ) $ (0.32 ) $ (0.37 ) 2015: Operating expenses $ 14,817 $ 15,078 $ 12,335 $ 9,890 $ 52,120 Net loss and net loss attributable to common stockholders $ (14,758 ) $ (15,106 ) $ (12,300 ) $ (9,859 ) $ (52,023 ) Basic and diluted net loss per share attributable to common stockholders (1) $ (0.62 ) $ (0.63 ) $ (0.51 ) $ (0.34 ) (1) Net loss per share is computed independently for each of the quarters presented. Therefore, the sum of the quarterly per share calculations will not necessarily equal the annual per share calculation.</t>
  </si>
  <si>
    <t>Description of Business and Basis of Financial Statements Description of Business and Basis of Financial Statements - Additional Details (Details) - USD ($) $ in Thousands</t>
  </si>
  <si>
    <t>Dec. 31, 2013</t>
  </si>
  <si>
    <t>Summary of Significant Accounting Policies - Additional Information (Detail) - shares</t>
  </si>
  <si>
    <t>Cash equivalents, highly-liquid investments maturity (or less)</t>
  </si>
  <si>
    <t>3 months</t>
  </si>
  <si>
    <t>Share-based Compensation Arrangement by Share-based Payment Award [Line Items]</t>
  </si>
  <si>
    <t>Expected dividend yield</t>
  </si>
  <si>
    <t>0.00%</t>
  </si>
  <si>
    <t>Minimum</t>
  </si>
  <si>
    <t>Property and equipment, estimated useful lives</t>
  </si>
  <si>
    <t>3 years</t>
  </si>
  <si>
    <t>Maximum</t>
  </si>
  <si>
    <t>5 years</t>
  </si>
  <si>
    <t>Early Exercise Of Stock Options</t>
  </si>
  <si>
    <t>Shares issued upon early exercise of stock options and are subject to future vesting (in shares)</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Options and warrants to purchase common stock (in shares)</t>
  </si>
  <si>
    <t>Exercise of common stock warrants outstanding</t>
  </si>
  <si>
    <t>Other Financial Information - Schedule of Property and Equipment, Leasehold Improvements, and Related Accumulated Depreciation and Amortization (Detail) - USD ($) $ in Thousands</t>
  </si>
  <si>
    <t>Property, Plant and Equipment [Line Items]</t>
  </si>
  <si>
    <t>Property and equipment, gross</t>
  </si>
  <si>
    <t>Less: accumulated depreciation and amortization</t>
  </si>
  <si>
    <t>Manufacturing, clinical and laboratory equipment</t>
  </si>
  <si>
    <t>Leasehold improvements</t>
  </si>
  <si>
    <t>Office furniture and equipment</t>
  </si>
  <si>
    <t>Construction in progress</t>
  </si>
  <si>
    <t>Other Financial Information - Additional Information (Detail) - USD ($) $ in Millions</t>
  </si>
  <si>
    <t>Depreciation and amortization expense</t>
  </si>
  <si>
    <t>Other Financial Information - Schedule of Accrued Expenses (Detail) - USD ($) $ in Thousands</t>
  </si>
  <si>
    <t>Accrued clinical and related costs</t>
  </si>
  <si>
    <t>Accrued compensation and related taxes</t>
  </si>
  <si>
    <t>Accrued other</t>
  </si>
  <si>
    <t>Commitments and Contingencies - Additional Information (Detail) - USD ($) $ in Thousands</t>
  </si>
  <si>
    <t>Operating Leased Assets [Line Items]</t>
  </si>
  <si>
    <t>Total rent expense under operating leases</t>
  </si>
  <si>
    <t>Current deferred rent</t>
  </si>
  <si>
    <t>Purchase obligations</t>
  </si>
  <si>
    <t>Annual purchases, raw materials</t>
  </si>
  <si>
    <t>Annual purchases</t>
  </si>
  <si>
    <t>Materials</t>
  </si>
  <si>
    <t>Raw Materials</t>
  </si>
  <si>
    <t>Commitments and Contingencies - Future Minimum Annual Obligations Under All Non-Cancellable Operating Lease Commitments (Detail) $ in Thousands</t>
  </si>
  <si>
    <t>Dec. 31, 2016USD ($)</t>
  </si>
  <si>
    <t>Total operating lease obligations</t>
  </si>
  <si>
    <t>Commitments and Contingencies - Summaries of Purchase Obligations (Detail) $ in Thousands</t>
  </si>
  <si>
    <t>Total purchase obligation</t>
  </si>
  <si>
    <t>Payments Due, Less Than 1 Year</t>
  </si>
  <si>
    <t>Payments Due, 2-3 Years</t>
  </si>
  <si>
    <t>Payments Due, 3-5 Years</t>
  </si>
  <si>
    <t>Payments Due, More Than 5 Years</t>
  </si>
  <si>
    <t>Fair Value - Schedule of Financial Assets and Liabilities Measured at Fair Value on Recurring Basis (Detail) - Fair Value, Measurements, Recurring - Money Market Funds - USD ($) $ in Thousands</t>
  </si>
  <si>
    <t>Assets</t>
  </si>
  <si>
    <t>Fair Value - Additional Information (Detail)</t>
  </si>
  <si>
    <t>Dec. 31, 2015USD ($)</t>
  </si>
  <si>
    <t>Liabilities, recurring</t>
  </si>
  <si>
    <t>Convertible Preferred Stock and Warrants - Additional Information (Detail) - USD ($) $ / shares in Units, $ in Thousands</t>
  </si>
  <si>
    <t>1 Months Ended</t>
  </si>
  <si>
    <t>Oct. 31, 2015</t>
  </si>
  <si>
    <t>Oct. 31, 2014</t>
  </si>
  <si>
    <t>Apr. 30, 2014</t>
  </si>
  <si>
    <t>Feb. 28, 2014</t>
  </si>
  <si>
    <t>Jan. 31, 2014</t>
  </si>
  <si>
    <t>Aug. 12, 2016</t>
  </si>
  <si>
    <t>Sep. 30, 2012</t>
  </si>
  <si>
    <t>Class of Stock [Line Items]</t>
  </si>
  <si>
    <t>Convertible preferred stock price (usd per share)</t>
  </si>
  <si>
    <t>Convertible preferred stock, shares issued</t>
  </si>
  <si>
    <t>Issuance costs</t>
  </si>
  <si>
    <t>Aggregate conversion amount of preferred stock</t>
  </si>
  <si>
    <t>Number of warrants outstanding and exercisable (in shares)</t>
  </si>
  <si>
    <t>Private Placement</t>
  </si>
  <si>
    <t>Redeemable Convertible Preferred Stock</t>
  </si>
  <si>
    <t>Proceeds from issuance of preferred stock</t>
  </si>
  <si>
    <t>Discounts and commissions</t>
  </si>
  <si>
    <t>Preferred stock converted into common stock</t>
  </si>
  <si>
    <t>All the outstanding shares of our senior redeemable convertible preferred stock were converted into common stock on a one-to-one basis</t>
  </si>
  <si>
    <t>Preferred stock conversion ratio (in shares)</t>
  </si>
  <si>
    <t>Redeemable Convertible Preferred Stock | Preferred Stock Purchase Agreement</t>
  </si>
  <si>
    <t>Redeemable Convertible Preferred Stock | Preferred Stock Purchase Agreement | Private Placement</t>
  </si>
  <si>
    <t>Convertible Preferred Stock (Junior)</t>
  </si>
  <si>
    <t>one-to-one basis</t>
  </si>
  <si>
    <t>Convertible Preferred Stock and Warrants - Warrants (Details) - $ / shares</t>
  </si>
  <si>
    <t>Class of Warrant or Right [Line Items]</t>
  </si>
  <si>
    <t>Number of warrants outstanding (in shares)</t>
  </si>
  <si>
    <t>Series B</t>
  </si>
  <si>
    <t>Warrants expired (in shares)</t>
  </si>
  <si>
    <t>Series C</t>
  </si>
  <si>
    <t>Series D</t>
  </si>
  <si>
    <t>Exercise price (usd per share)</t>
  </si>
  <si>
    <t>Common Stock - Additional Information (Detail)</t>
  </si>
  <si>
    <t>Aug. 12, 2016$ / sharesshares</t>
  </si>
  <si>
    <t>May 31, 2014USD ($)$ / shares</t>
  </si>
  <si>
    <t>Aug. 31, 2016USD ($)</t>
  </si>
  <si>
    <t>Oct. 31, 2015USD ($)$ / sharesshares</t>
  </si>
  <si>
    <t>Nov. 30, 2014USD ($)$ / sharesshares</t>
  </si>
  <si>
    <t>Oct. 31, 2014USD ($)$ / sharesshares</t>
  </si>
  <si>
    <t>May 31, 2014USD ($)$ / sharesshares</t>
  </si>
  <si>
    <t>Apr. 30, 2014USD ($)$ / sharesshares</t>
  </si>
  <si>
    <t>Nov. 30, 2014USD ($)$ / shares</t>
  </si>
  <si>
    <t>Dec. 31, 2016USD ($)vote$ / sharesshares</t>
  </si>
  <si>
    <t>Dec. 31, 2015USD ($)$ / sharesshares</t>
  </si>
  <si>
    <t>Dec. 31, 2014USD ($)</t>
  </si>
  <si>
    <t>May 31, 2015USD ($)shares</t>
  </si>
  <si>
    <t>Shares authorized at incorporation | shares</t>
  </si>
  <si>
    <t>Common stock, shares authorized | shares</t>
  </si>
  <si>
    <t>Common stock, par value (usd per share) | $ / shares</t>
  </si>
  <si>
    <t>Preferred stock, shares authorized | shares</t>
  </si>
  <si>
    <t>Preferred stock, par value (usd per share) | $ / shares</t>
  </si>
  <si>
    <t>Common stock, number of votes per share | vote</t>
  </si>
  <si>
    <t>Minimum percent of combined voting power</t>
  </si>
  <si>
    <t>75.00%</t>
  </si>
  <si>
    <t>Common stock, voting rights, majority of minority ownership percentage</t>
  </si>
  <si>
    <t>50.00%</t>
  </si>
  <si>
    <t>Common stock, voting rights, majority of minority ownership percentage, threshold for excluding percentage</t>
  </si>
  <si>
    <t>15.00%</t>
  </si>
  <si>
    <t>Common stock sold (in shares) | shares</t>
  </si>
  <si>
    <t>Common stock sold, price (usd per share) | $ / shares</t>
  </si>
  <si>
    <t>Total costs</t>
  </si>
  <si>
    <t>Payments for commissions</t>
  </si>
  <si>
    <t>Net offering proceeds</t>
  </si>
  <si>
    <t>Offering expenses</t>
  </si>
  <si>
    <t>Maximum aggregate offering price</t>
  </si>
  <si>
    <t>Maximum number of shares to be sold under shelf registration | shares</t>
  </si>
  <si>
    <t>Maximum aggregate offering price under the shelf registration</t>
  </si>
  <si>
    <t>Value of stock issued during the period</t>
  </si>
  <si>
    <t>Proceeds from IPO</t>
  </si>
  <si>
    <t>Estimated offering expenses</t>
  </si>
  <si>
    <t>Over-Allotment Option</t>
  </si>
  <si>
    <t>At-The-Market Sales Agreement</t>
  </si>
  <si>
    <t>Proceeds from Issuance of Private Placement</t>
  </si>
  <si>
    <t>Weighted Average | At-The-Market Sales Agreement</t>
  </si>
  <si>
    <t>Common Stock - Shares Reserved for Future Issuance (Detail)</t>
  </si>
  <si>
    <t>Dec. 31, 2016shares</t>
  </si>
  <si>
    <t>Total common shares reserved for future issuance (in shares)</t>
  </si>
  <si>
    <t>Common stock options outstanding</t>
  </si>
  <si>
    <t>Common stock options available for future grant</t>
  </si>
  <si>
    <t>Stock Compensation Plans - Additional Information (Detail) - USD ($) $ / shares in Units, $ in Thousands</t>
  </si>
  <si>
    <t>Apr. 16, 2015</t>
  </si>
  <si>
    <t>Mar. 31, 2014</t>
  </si>
  <si>
    <t>Feb. 12, 2014</t>
  </si>
  <si>
    <t>Weighted-average grant date fair value of stock options granted to employees and directors (usd per share)</t>
  </si>
  <si>
    <t>Fair value of per share (usd per share)</t>
  </si>
  <si>
    <t>Compensation cost related to unvested stock option awards</t>
  </si>
  <si>
    <t>Remaining weighted-average vesting period</t>
  </si>
  <si>
    <t>2 years 2 months 12 days</t>
  </si>
  <si>
    <t>Non-Employees</t>
  </si>
  <si>
    <t>IPO by April 15, 2014</t>
  </si>
  <si>
    <t>Discount for lack of marketability</t>
  </si>
  <si>
    <t>2.00%</t>
  </si>
  <si>
    <t>Sale</t>
  </si>
  <si>
    <t>17.00%</t>
  </si>
  <si>
    <t>20.00%</t>
  </si>
  <si>
    <t>Private Company</t>
  </si>
  <si>
    <t>27.00%</t>
  </si>
  <si>
    <t>28.00%</t>
  </si>
  <si>
    <t>IPO by May 15, 2014</t>
  </si>
  <si>
    <t>8.00%</t>
  </si>
  <si>
    <t>Performance-Based Employee Stock Options</t>
  </si>
  <si>
    <t>Options expiration period</t>
  </si>
  <si>
    <t>10 years</t>
  </si>
  <si>
    <t>Option vesting under Equity Incentive Plans, term</t>
  </si>
  <si>
    <t>Options exercise price, minimum (usd per share)</t>
  </si>
  <si>
    <t>Options exercise price, maximum (usd per share)</t>
  </si>
  <si>
    <t>2014 Plan</t>
  </si>
  <si>
    <t>Shares of common stock for annual increase in shares available for issuance (in shares)</t>
  </si>
  <si>
    <t>Percent of outstanding shares of common stock prior to each anniversary</t>
  </si>
  <si>
    <t>3.00%</t>
  </si>
  <si>
    <t>Number of additional shares authorized (in shares)</t>
  </si>
  <si>
    <t>4 years</t>
  </si>
  <si>
    <t>2014 Plan | Performance-Based Employee Stock Options</t>
  </si>
  <si>
    <t>2012 and 2014 Plans</t>
  </si>
  <si>
    <t>Aggregate number of shares outstanding or available for grant under the plan (in shares)</t>
  </si>
  <si>
    <t>2012 Plan</t>
  </si>
  <si>
    <t>Common stock exercised</t>
  </si>
  <si>
    <t>Stock Compensation Plans - Summary of Stock Option Activity (Detail) $ / shares in Units, $ in Thousands</t>
  </si>
  <si>
    <t>Dec. 31, 2016USD ($)$ / sharesshares</t>
  </si>
  <si>
    <t>Options</t>
  </si>
  <si>
    <t>Options, Outstanding, Beginning balance (shares) | shares</t>
  </si>
  <si>
    <t>Granted (shares) | shares</t>
  </si>
  <si>
    <t>Exercised (shares) | shares</t>
  </si>
  <si>
    <t>Forfeited and expired (shares) | shares</t>
  </si>
  <si>
    <t>Options, Outstanding, Ending balance (shares) | shares</t>
  </si>
  <si>
    <t>Options vested and expected to vest, Ending balance (shares) | shares</t>
  </si>
  <si>
    <t>Options exercisable, Ending balance (shares) | shares</t>
  </si>
  <si>
    <t>Weighted- Average Exercise Price</t>
  </si>
  <si>
    <t>Outstanding, Weighted-Average Exercise Price, Beginning balance (usd per share) | $ / shares</t>
  </si>
  <si>
    <t>Granted, Weighted-Average Exercise Price (usd per share) | $ / shares</t>
  </si>
  <si>
    <t>Exercised, Weighted-Average Exercise Price (usd per share) | $ / shares</t>
  </si>
  <si>
    <t>Forfeited, Weighted-Average Exercise Price (usd per share) | $ / shares</t>
  </si>
  <si>
    <t>Outstanding, Weighted-Average Exercise Price, Ending balance (usd per share) | $ / shares</t>
  </si>
  <si>
    <t>Options vested and expected to vest, Weighted-Average Exercise Price, Ending balance (usd per share) | $ / shares</t>
  </si>
  <si>
    <t>Options exercisable, Weighted-Average Exercise Price, Ending balance (usd per share) | $ / shares</t>
  </si>
  <si>
    <t>Weighted- Average Remaining Contractual Term (Years)</t>
  </si>
  <si>
    <t>Outstanding, Weighted-Average Remaining Contractual Term (Years), Ending balance</t>
  </si>
  <si>
    <t>7 years 3 months 18 days</t>
  </si>
  <si>
    <t>Options vested and expected to vest , Weighted-Average Remaining Contractual Term (Years), Ending balance</t>
  </si>
  <si>
    <t>Options exercisable, Weighted-Average Remaining Contractual Term (Years), Ending balance</t>
  </si>
  <si>
    <t>6 years 2 months 12 days</t>
  </si>
  <si>
    <t>Outstanding, Aggregate Intrinsic Value, Ending balance | $</t>
  </si>
  <si>
    <t>Options vested and expected to vest , Aggregate Intrinsic Value, Ending balance | $</t>
  </si>
  <si>
    <t>Options exercisable, Aggregate Intrinsic Value, Ending balance | $</t>
  </si>
  <si>
    <t>Stock Compensation Plans - Schedule of Stock Options (Detail) - USD ($) $ in Thousands</t>
  </si>
  <si>
    <t>Aggregate intrinsic value of options exercised</t>
  </si>
  <si>
    <t>Stock Compensation Plans - Ranges of Underlying Assumptions Used to Determine Fair Value of Stock Options Granted to Employees and Non-Employees (Detail) - $ / shares</t>
  </si>
  <si>
    <t>Range of common stock value (usd per share)</t>
  </si>
  <si>
    <t>Employees and Directors</t>
  </si>
  <si>
    <t>Risk-free interest rate, minimum</t>
  </si>
  <si>
    <t>1.47%</t>
  </si>
  <si>
    <t>1.71%</t>
  </si>
  <si>
    <t>1.53%</t>
  </si>
  <si>
    <t>Risk-free interest rate, maximum</t>
  </si>
  <si>
    <t>1.72%</t>
  </si>
  <si>
    <t>1.85%</t>
  </si>
  <si>
    <t>1.89%</t>
  </si>
  <si>
    <t>Expected volatility, minimum</t>
  </si>
  <si>
    <t>77.00%</t>
  </si>
  <si>
    <t>73.00%</t>
  </si>
  <si>
    <t>80.00%</t>
  </si>
  <si>
    <t>Expected volatility, maximum</t>
  </si>
  <si>
    <t>86.00%</t>
  </si>
  <si>
    <t>92.00%</t>
  </si>
  <si>
    <t>85.00%</t>
  </si>
  <si>
    <t>Employees and Directors | Minimum</t>
  </si>
  <si>
    <t>Expected term of options (years)</t>
  </si>
  <si>
    <t>5 years 10 months 24 days</t>
  </si>
  <si>
    <t>5 years 9 months 18 days</t>
  </si>
  <si>
    <t>6 years</t>
  </si>
  <si>
    <t>Employees and Directors | Maximum</t>
  </si>
  <si>
    <t>0.45%</t>
  </si>
  <si>
    <t>0.10%</t>
  </si>
  <si>
    <t>0.11%</t>
  </si>
  <si>
    <t>1.93%</t>
  </si>
  <si>
    <t>1.27%</t>
  </si>
  <si>
    <t>56.00%</t>
  </si>
  <si>
    <t>97.00%</t>
  </si>
  <si>
    <t>94.00%</t>
  </si>
  <si>
    <t>Non-Employees | Minimum</t>
  </si>
  <si>
    <t>2 months 12 days</t>
  </si>
  <si>
    <t>3 months 18 days</t>
  </si>
  <si>
    <t>1 year</t>
  </si>
  <si>
    <t>Non-Employees | Maximum</t>
  </si>
  <si>
    <t>5 years 6 months</t>
  </si>
  <si>
    <t>Stock Compensation Plans - Schedule of Stock-based Compensation Expense Valuation Analysis Probability-Weighted Scenarios (Detail)</t>
  </si>
  <si>
    <t>Probability-weighted scenarios, percentage</t>
  </si>
  <si>
    <t>25.00%</t>
  </si>
  <si>
    <t>Sale by September 30, 2015</t>
  </si>
  <si>
    <t>10.00%</t>
  </si>
  <si>
    <t>Dissolution</t>
  </si>
  <si>
    <t>65.00%</t>
  </si>
  <si>
    <t>Stock Compensation Plans - Schedule of Stock-based Compensation Expense to Employees and Non-Employees (Detail) - USD ($) $ in Thousands</t>
  </si>
  <si>
    <t>Share-based Compensation Arrangement by Share-based Payment Award, Compensation Cost [Line Items]</t>
  </si>
  <si>
    <t>Stock-based compensation expense</t>
  </si>
  <si>
    <t>Research and Development | Employees and Directors</t>
  </si>
  <si>
    <t>Research and Development | Non-Employees</t>
  </si>
  <si>
    <t>General and Administrative | Employees and Directors</t>
  </si>
  <si>
    <t>General and Administrative | Non-Employees</t>
  </si>
  <si>
    <t>Income Taxes - Net Loss before Income Tax Based on Jurisdictions (Detail) - USD ($) $ in Thousands</t>
  </si>
  <si>
    <t>United States</t>
  </si>
  <si>
    <t>Foreign</t>
  </si>
  <si>
    <t>Net loss before income tax</t>
  </si>
  <si>
    <t>Income Taxes - Income Tax Rate Reconciliation (Detail)</t>
  </si>
  <si>
    <t>Federal statutory rate</t>
  </si>
  <si>
    <t>35.00%</t>
  </si>
  <si>
    <t>State tax (net of federal benefit)</t>
  </si>
  <si>
    <t>5.80%</t>
  </si>
  <si>
    <t>5.40%</t>
  </si>
  <si>
    <t>Research and development credits</t>
  </si>
  <si>
    <t>2.90%</t>
  </si>
  <si>
    <t>3.80%</t>
  </si>
  <si>
    <t>Stock options</t>
  </si>
  <si>
    <t>(1.50%)</t>
  </si>
  <si>
    <t>(1.00%)</t>
  </si>
  <si>
    <t>(0.50%)</t>
  </si>
  <si>
    <t>Warrants/purchase rights liabilities</t>
  </si>
  <si>
    <t>2.20%</t>
  </si>
  <si>
    <t>Foreign net operating losses</t>
  </si>
  <si>
    <t>(0.20%)</t>
  </si>
  <si>
    <t>(0.40%)</t>
  </si>
  <si>
    <t>Uncertain tax positions for state net operating loss</t>
  </si>
  <si>
    <t>(16.00%)</t>
  </si>
  <si>
    <t>(2.30%)</t>
  </si>
  <si>
    <t>0.70%</t>
  </si>
  <si>
    <t>Change in valuation allowance</t>
  </si>
  <si>
    <t>(18.00%)</t>
  </si>
  <si>
    <t>(43.30%)</t>
  </si>
  <si>
    <t>(45.10%)</t>
  </si>
  <si>
    <t>Effective tax rate</t>
  </si>
  <si>
    <t>Income Taxes - Deferred Tax Assets (Detail) - USD ($) $ in Thousands</t>
  </si>
  <si>
    <t>Deferred tax assets:</t>
  </si>
  <si>
    <t>Net operating loss carryforwards</t>
  </si>
  <si>
    <t>Research and development tax credits</t>
  </si>
  <si>
    <t>Stock compensation</t>
  </si>
  <si>
    <t>Foreign net operating loss carryforwards</t>
  </si>
  <si>
    <t>Other, net</t>
  </si>
  <si>
    <t>Total deferred tax assets</t>
  </si>
  <si>
    <t>Less valuation allowance</t>
  </si>
  <si>
    <t>Total deferred tax assets net of valuation allowance</t>
  </si>
  <si>
    <t>Income Tax - Additional Information (Detail) - USD ($) $ in Thousands</t>
  </si>
  <si>
    <t>Operating Loss Carryforwards [Line Items]</t>
  </si>
  <si>
    <t>Valuation allowance increase</t>
  </si>
  <si>
    <t>Deferred tax assets</t>
  </si>
  <si>
    <t>State Administration of Taxation, China</t>
  </si>
  <si>
    <t>Net operating loss carryforwards expired during period</t>
  </si>
  <si>
    <t>Federal</t>
  </si>
  <si>
    <t>Federal | Research and development Tax Credit Carryforward</t>
  </si>
  <si>
    <t>Tax credit carry forward</t>
  </si>
  <si>
    <t>State</t>
  </si>
  <si>
    <t>State | California Franchise Tax Board</t>
  </si>
  <si>
    <t>State | Research and development Tax Credit Carryforward</t>
  </si>
  <si>
    <t>Change in ownership, as defined in Section 382</t>
  </si>
  <si>
    <t>Change in ownership, as defined in Section 382 | Federal</t>
  </si>
  <si>
    <t>Change in ownership, as defined in Section 382 | Federal | Research and development Tax Credit Carryforward</t>
  </si>
  <si>
    <t>Change in ownership, as defined in Section 382 | State</t>
  </si>
  <si>
    <t>Change in ownership, as defined in Section 382 | State | Research and development Tax Credit Carryforward</t>
  </si>
  <si>
    <t>Income Taxes - Unrecognized Tax Benefit (Detail) - USD ($) $ in Thousands</t>
  </si>
  <si>
    <t>Reconciliation of Unrecognized Tax Benefits, Excluding Amounts Pertaining to Examined Tax Returns [Roll Forward]</t>
  </si>
  <si>
    <t>Balance at beginning of year</t>
  </si>
  <si>
    <t>Additions based on tax positions related to the current year</t>
  </si>
  <si>
    <t>Changes for prior period tax positions</t>
  </si>
  <si>
    <t>Balance at end of year</t>
  </si>
  <si>
    <t>Selected Quarterly Data - Summarized Quarterly Information (Detail) - USD ($) $ / shares in Units, $ in Thousands</t>
  </si>
  <si>
    <t>3 Months Ended</t>
  </si>
  <si>
    <t>Sep. 30, 2016</t>
  </si>
  <si>
    <t>Mar. 31, 2016</t>
  </si>
  <si>
    <t>Sep. 30, 2015</t>
  </si>
  <si>
    <t>Jun. 30, 2015</t>
  </si>
  <si>
    <t>Mar. 31, 2015</t>
  </si>
  <si>
    <t>Operating expenses</t>
  </si>
  <si>
    <t>Net loss and net loss attributable to common stockholders</t>
  </si>
  <si>
    <t>Basic and diluted net loss per share attributable to common stockholders (usd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077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32144876</v>
      </c>
    </row>
    <row r="15" spans="1:4">
      <c r="A15" s="4" t="s">
        <v>25</v>
      </c>
      <c r="B15" s="4" t="s">
        <v>26</v>
      </c>
    </row>
    <row r="16" spans="1:4">
      <c r="A16" s="4" t="s">
        <v>27</v>
      </c>
      <c r="B16" s="4" t="s">
        <v>26</v>
      </c>
    </row>
    <row r="17" spans="1:4">
      <c r="A17" s="4" t="s">
        <v>28</v>
      </c>
      <c r="B17" s="4" t="s">
        <v>29</v>
      </c>
    </row>
    <row r="18" spans="1:4">
      <c r="A18" s="4" t="s">
        <v>30</v>
      </c>
      <c r="D18" s="6" t="n">
        <v>1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68</v>
      </c>
    </row>
    <row r="4" spans="1:2">
      <c r="A4" s="4" t="s">
        <v>97</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174</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991</v>
      </c>
      <c r="C3" s="7" t="n">
        <v>83416</v>
      </c>
    </row>
    <row r="4" spans="1:3">
      <c r="A4" s="4" t="s">
        <v>35</v>
      </c>
      <c r="B4" s="5" t="n">
        <v>0</v>
      </c>
      <c r="C4" s="5" t="n">
        <v>533</v>
      </c>
    </row>
    <row r="5" spans="1:3">
      <c r="A5" s="4" t="s">
        <v>36</v>
      </c>
      <c r="B5" s="5" t="n">
        <v>1472</v>
      </c>
      <c r="C5" s="5" t="n">
        <v>1139</v>
      </c>
    </row>
    <row r="6" spans="1:3">
      <c r="A6" s="4" t="s">
        <v>37</v>
      </c>
      <c r="B6" s="5" t="n">
        <v>61463</v>
      </c>
      <c r="C6" s="5" t="n">
        <v>85088</v>
      </c>
    </row>
    <row r="7" spans="1:3">
      <c r="A7" s="4" t="s">
        <v>38</v>
      </c>
      <c r="B7" s="5" t="n">
        <v>2505</v>
      </c>
      <c r="C7" s="5" t="n">
        <v>3809</v>
      </c>
    </row>
    <row r="8" spans="1:3">
      <c r="A8" s="4" t="s">
        <v>39</v>
      </c>
      <c r="B8" s="5" t="n">
        <v>58</v>
      </c>
      <c r="C8" s="5" t="n">
        <v>184</v>
      </c>
    </row>
    <row r="9" spans="1:3">
      <c r="A9" s="4" t="s">
        <v>40</v>
      </c>
      <c r="B9" s="5" t="n">
        <v>64026</v>
      </c>
      <c r="C9" s="5" t="n">
        <v>89081</v>
      </c>
    </row>
    <row r="10" spans="1:3">
      <c r="A10" s="3" t="s">
        <v>41</v>
      </c>
    </row>
    <row r="11" spans="1:3">
      <c r="A11" s="4" t="s">
        <v>42</v>
      </c>
      <c r="B11" s="5" t="n">
        <v>780</v>
      </c>
      <c r="C11" s="5" t="n">
        <v>1221</v>
      </c>
    </row>
    <row r="12" spans="1:3">
      <c r="A12" s="4" t="s">
        <v>43</v>
      </c>
      <c r="B12" s="5" t="n">
        <v>4656</v>
      </c>
      <c r="C12" s="5" t="n">
        <v>5271</v>
      </c>
    </row>
    <row r="13" spans="1:3">
      <c r="A13" s="4" t="s">
        <v>44</v>
      </c>
      <c r="B13" s="5" t="n">
        <v>44</v>
      </c>
      <c r="C13" s="5" t="n">
        <v>163</v>
      </c>
    </row>
    <row r="14" spans="1:3">
      <c r="A14" s="4" t="s">
        <v>45</v>
      </c>
      <c r="B14" s="5" t="n">
        <v>5480</v>
      </c>
      <c r="C14" s="5" t="n">
        <v>6655</v>
      </c>
    </row>
    <row r="15" spans="1:3">
      <c r="A15" s="4" t="s">
        <v>46</v>
      </c>
      <c r="B15" s="5" t="n">
        <v>100</v>
      </c>
      <c r="C15" s="5" t="n">
        <v>101</v>
      </c>
    </row>
    <row r="16" spans="1:3">
      <c r="A16" s="4" t="s">
        <v>47</v>
      </c>
      <c r="B16" s="4" t="s">
        <v>48</v>
      </c>
      <c r="C16" s="4" t="s">
        <v>48</v>
      </c>
    </row>
    <row r="17" spans="1:3">
      <c r="A17" s="3" t="s">
        <v>49</v>
      </c>
    </row>
    <row r="18" spans="1:3">
      <c r="A18" s="4" t="s">
        <v>50</v>
      </c>
      <c r="B18" s="5" t="n">
        <v>0</v>
      </c>
      <c r="C18" s="5" t="n">
        <v>0</v>
      </c>
    </row>
    <row r="19" spans="1:3">
      <c r="A19" s="4" t="s">
        <v>51</v>
      </c>
      <c r="B19" s="5" t="n">
        <v>3</v>
      </c>
      <c r="C19" s="5" t="n">
        <v>3</v>
      </c>
    </row>
    <row r="20" spans="1:3">
      <c r="A20" s="4" t="s">
        <v>52</v>
      </c>
      <c r="B20" s="5" t="n">
        <v>302185</v>
      </c>
      <c r="C20" s="5" t="n">
        <v>285098</v>
      </c>
    </row>
    <row r="21" spans="1:3">
      <c r="A21" s="4" t="s">
        <v>53</v>
      </c>
      <c r="B21" s="5" t="n">
        <v>83</v>
      </c>
      <c r="C21" s="5" t="n">
        <v>80</v>
      </c>
    </row>
    <row r="22" spans="1:3">
      <c r="A22" s="4" t="s">
        <v>54</v>
      </c>
      <c r="B22" s="5" t="n">
        <v>-243825</v>
      </c>
      <c r="C22" s="5" t="n">
        <v>-202856</v>
      </c>
    </row>
    <row r="23" spans="1:3">
      <c r="A23" s="4" t="s">
        <v>55</v>
      </c>
      <c r="B23" s="5" t="n">
        <v>58446</v>
      </c>
      <c r="C23" s="5" t="n">
        <v>82325</v>
      </c>
    </row>
    <row r="24" spans="1:3">
      <c r="A24" s="4" t="s">
        <v>56</v>
      </c>
      <c r="B24" s="7" t="n">
        <v>64026</v>
      </c>
      <c r="C24" s="7" t="n">
        <v>89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32</v>
      </c>
      <c r="D1" s="2" t="s">
        <v>68</v>
      </c>
      <c r="E1" s="2" t="s">
        <v>255</v>
      </c>
    </row>
    <row r="2" spans="1:5">
      <c r="A2" s="3" t="s">
        <v>154</v>
      </c>
    </row>
    <row r="3" spans="1:5">
      <c r="A3" s="4" t="s">
        <v>54</v>
      </c>
      <c r="B3" s="7" t="n">
        <v>243825</v>
      </c>
      <c r="C3" s="7" t="n">
        <v>202856</v>
      </c>
    </row>
    <row r="4" spans="1:5">
      <c r="A4" s="4" t="s">
        <v>34</v>
      </c>
      <c r="B4" s="7" t="n">
        <v>59991</v>
      </c>
      <c r="C4" s="7" t="n">
        <v>83416</v>
      </c>
      <c r="D4" s="7" t="n">
        <v>102238</v>
      </c>
      <c r="E4" s="7" t="n">
        <v>381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2</v>
      </c>
      <c r="D2" s="2" t="s">
        <v>68</v>
      </c>
    </row>
    <row r="3" spans="1:4">
      <c r="A3" s="3" t="s">
        <v>154</v>
      </c>
    </row>
    <row r="4" spans="1:4">
      <c r="A4" s="4" t="s">
        <v>257</v>
      </c>
      <c r="B4" s="4" t="s">
        <v>258</v>
      </c>
    </row>
    <row r="5" spans="1:4">
      <c r="A5" s="3" t="s">
        <v>259</v>
      </c>
    </row>
    <row r="6" spans="1:4">
      <c r="A6" s="4" t="s">
        <v>260</v>
      </c>
      <c r="B6" s="4" t="s">
        <v>261</v>
      </c>
      <c r="C6" s="4" t="s">
        <v>261</v>
      </c>
      <c r="D6" s="4" t="s">
        <v>261</v>
      </c>
    </row>
    <row r="7" spans="1:4">
      <c r="A7" s="4" t="s">
        <v>262</v>
      </c>
    </row>
    <row r="8" spans="1:4">
      <c r="A8" s="3" t="s">
        <v>259</v>
      </c>
    </row>
    <row r="9" spans="1:4">
      <c r="A9" s="4" t="s">
        <v>263</v>
      </c>
      <c r="B9" s="4" t="s">
        <v>264</v>
      </c>
    </row>
    <row r="10" spans="1:4">
      <c r="A10" s="4" t="s">
        <v>265</v>
      </c>
    </row>
    <row r="11" spans="1:4">
      <c r="A11" s="3" t="s">
        <v>259</v>
      </c>
    </row>
    <row r="12" spans="1:4">
      <c r="A12" s="4" t="s">
        <v>263</v>
      </c>
      <c r="B12" s="4" t="s">
        <v>266</v>
      </c>
    </row>
    <row r="13" spans="1:4">
      <c r="A13" s="4" t="s">
        <v>267</v>
      </c>
    </row>
    <row r="14" spans="1:4">
      <c r="A14" s="3" t="s">
        <v>259</v>
      </c>
    </row>
    <row r="15" spans="1:4">
      <c r="A15" s="4" t="s">
        <v>268</v>
      </c>
      <c r="B15" s="5" t="n">
        <v>0</v>
      </c>
      <c r="C15" s="5" t="n">
        <v>11512</v>
      </c>
      <c r="D15" s="5" t="n">
        <v>2444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2</v>
      </c>
      <c r="D2" s="2" t="s">
        <v>68</v>
      </c>
    </row>
    <row r="3" spans="1:4">
      <c r="A3" s="4" t="s">
        <v>270</v>
      </c>
    </row>
    <row r="4" spans="1:4">
      <c r="A4" s="3" t="s">
        <v>271</v>
      </c>
    </row>
    <row r="5" spans="1:4">
      <c r="A5" s="4" t="s">
        <v>272</v>
      </c>
      <c r="B5" s="5" t="n">
        <v>4841274</v>
      </c>
      <c r="C5" s="5" t="n">
        <v>3716520</v>
      </c>
      <c r="D5" s="5" t="n">
        <v>3210693</v>
      </c>
    </row>
    <row r="6" spans="1:4">
      <c r="A6" s="4" t="s">
        <v>273</v>
      </c>
    </row>
    <row r="7" spans="1:4">
      <c r="A7" s="3" t="s">
        <v>271</v>
      </c>
    </row>
    <row r="8" spans="1:4">
      <c r="A8" s="4" t="s">
        <v>272</v>
      </c>
      <c r="B8" s="5" t="n">
        <v>240620</v>
      </c>
      <c r="C8" s="5" t="n">
        <v>250646</v>
      </c>
      <c r="D8" s="5" t="n">
        <v>25064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8" t="n">
        <v>0.0001</v>
      </c>
      <c r="C3" s="8" t="n">
        <v>0.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30000000</v>
      </c>
      <c r="C8" s="5" t="n">
        <v>130000000</v>
      </c>
    </row>
    <row r="9" spans="1:3">
      <c r="A9" s="4" t="s">
        <v>65</v>
      </c>
      <c r="B9" s="5" t="n">
        <v>32143475</v>
      </c>
      <c r="C9" s="5" t="n">
        <v>30473083</v>
      </c>
    </row>
    <row r="10" spans="1:3">
      <c r="A10" s="4" t="s">
        <v>66</v>
      </c>
      <c r="B10" s="5" t="n">
        <v>32143475</v>
      </c>
      <c r="C10" s="5" t="n">
        <v>30473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6</v>
      </c>
      <c r="B3" s="7" t="n">
        <v>12106</v>
      </c>
      <c r="C3" s="7" t="n">
        <v>11869</v>
      </c>
    </row>
    <row r="4" spans="1:3">
      <c r="A4" s="4" t="s">
        <v>277</v>
      </c>
      <c r="B4" s="5" t="n">
        <v>-9601</v>
      </c>
      <c r="C4" s="5" t="n">
        <v>-8060</v>
      </c>
    </row>
    <row r="5" spans="1:3">
      <c r="A5" s="4" t="s">
        <v>38</v>
      </c>
      <c r="B5" s="5" t="n">
        <v>2505</v>
      </c>
      <c r="C5" s="5" t="n">
        <v>3809</v>
      </c>
    </row>
    <row r="6" spans="1:3">
      <c r="A6" s="4" t="s">
        <v>278</v>
      </c>
    </row>
    <row r="7" spans="1:3">
      <c r="A7" s="3" t="s">
        <v>275</v>
      </c>
    </row>
    <row r="8" spans="1:3">
      <c r="A8" s="4" t="s">
        <v>276</v>
      </c>
      <c r="B8" s="5" t="n">
        <v>7325</v>
      </c>
      <c r="C8" s="5" t="n">
        <v>7040</v>
      </c>
    </row>
    <row r="9" spans="1:3">
      <c r="A9" s="4" t="s">
        <v>279</v>
      </c>
    </row>
    <row r="10" spans="1:3">
      <c r="A10" s="3" t="s">
        <v>275</v>
      </c>
    </row>
    <row r="11" spans="1:3">
      <c r="A11" s="4" t="s">
        <v>276</v>
      </c>
      <c r="B11" s="5" t="n">
        <v>4450</v>
      </c>
      <c r="C11" s="5" t="n">
        <v>4441</v>
      </c>
    </row>
    <row r="12" spans="1:3">
      <c r="A12" s="4" t="s">
        <v>280</v>
      </c>
    </row>
    <row r="13" spans="1:3">
      <c r="A13" s="3" t="s">
        <v>275</v>
      </c>
    </row>
    <row r="14" spans="1:3">
      <c r="A14" s="4" t="s">
        <v>276</v>
      </c>
      <c r="B14" s="5" t="n">
        <v>220</v>
      </c>
      <c r="C14" s="5" t="n">
        <v>264</v>
      </c>
    </row>
    <row r="15" spans="1:3">
      <c r="A15" s="4" t="s">
        <v>281</v>
      </c>
    </row>
    <row r="16" spans="1:3">
      <c r="A16" s="3" t="s">
        <v>275</v>
      </c>
    </row>
    <row r="17" spans="1:3">
      <c r="A17" s="4" t="s">
        <v>276</v>
      </c>
      <c r="B17" s="7" t="n">
        <v>111</v>
      </c>
      <c r="C17" s="7" t="n">
        <v>1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2</v>
      </c>
      <c r="D2" s="2" t="s">
        <v>68</v>
      </c>
    </row>
    <row r="3" spans="1:4">
      <c r="A3" s="3" t="s">
        <v>159</v>
      </c>
    </row>
    <row r="4" spans="1:4">
      <c r="A4" s="4" t="s">
        <v>283</v>
      </c>
      <c r="B4" s="6" t="n">
        <v>1.8</v>
      </c>
      <c r="C4" s="6" t="n">
        <v>1.3</v>
      </c>
      <c r="D4" s="6" t="n">
        <v>1.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3" t="s">
        <v>159</v>
      </c>
    </row>
    <row r="3" spans="1:3">
      <c r="A3" s="4" t="s">
        <v>285</v>
      </c>
      <c r="B3" s="7" t="n">
        <v>2316</v>
      </c>
      <c r="C3" s="7" t="n">
        <v>2675</v>
      </c>
    </row>
    <row r="4" spans="1:3">
      <c r="A4" s="4" t="s">
        <v>286</v>
      </c>
      <c r="B4" s="5" t="n">
        <v>2154</v>
      </c>
      <c r="C4" s="5" t="n">
        <v>2165</v>
      </c>
    </row>
    <row r="5" spans="1:3">
      <c r="A5" s="4" t="s">
        <v>287</v>
      </c>
      <c r="B5" s="5" t="n">
        <v>186</v>
      </c>
      <c r="C5" s="5" t="n">
        <v>431</v>
      </c>
    </row>
    <row r="6" spans="1:3">
      <c r="A6" s="4" t="s">
        <v>92</v>
      </c>
      <c r="B6" s="7" t="n">
        <v>4656</v>
      </c>
      <c r="C6" s="7" t="n">
        <v>52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2</v>
      </c>
      <c r="D2" s="2" t="s">
        <v>68</v>
      </c>
    </row>
    <row r="3" spans="1:4">
      <c r="A3" s="3" t="s">
        <v>289</v>
      </c>
    </row>
    <row r="4" spans="1:4">
      <c r="A4" s="4" t="s">
        <v>290</v>
      </c>
      <c r="B4" s="7" t="n">
        <v>933</v>
      </c>
      <c r="C4" s="7" t="n">
        <v>862</v>
      </c>
      <c r="D4" s="7" t="n">
        <v>835</v>
      </c>
    </row>
    <row r="5" spans="1:4">
      <c r="A5" s="4" t="s">
        <v>291</v>
      </c>
      <c r="B5" s="5" t="n">
        <v>44</v>
      </c>
      <c r="C5" s="5" t="n">
        <v>140</v>
      </c>
    </row>
    <row r="6" spans="1:4">
      <c r="A6" s="4" t="s">
        <v>46</v>
      </c>
      <c r="B6" s="5" t="n">
        <v>99</v>
      </c>
      <c r="C6" s="5" t="n">
        <v>101</v>
      </c>
    </row>
    <row r="7" spans="1:4">
      <c r="A7" s="4" t="s">
        <v>292</v>
      </c>
      <c r="B7" s="5" t="n">
        <v>286</v>
      </c>
    </row>
    <row r="8" spans="1:4">
      <c r="A8" s="4" t="s">
        <v>293</v>
      </c>
      <c r="B8" s="5" t="n">
        <v>943</v>
      </c>
      <c r="C8" s="5" t="n">
        <v>1200</v>
      </c>
      <c r="D8" s="5" t="n">
        <v>1200</v>
      </c>
    </row>
    <row r="9" spans="1:4">
      <c r="A9" s="4" t="s">
        <v>294</v>
      </c>
      <c r="B9" s="5" t="n">
        <v>118</v>
      </c>
      <c r="C9" s="7" t="n">
        <v>335</v>
      </c>
      <c r="D9" s="7" t="n">
        <v>574</v>
      </c>
    </row>
    <row r="10" spans="1:4">
      <c r="A10" s="4" t="s">
        <v>295</v>
      </c>
    </row>
    <row r="11" spans="1:4">
      <c r="A11" s="3" t="s">
        <v>289</v>
      </c>
    </row>
    <row r="12" spans="1:4">
      <c r="A12" s="4" t="s">
        <v>292</v>
      </c>
      <c r="B12" s="5" t="n">
        <v>119</v>
      </c>
    </row>
    <row r="13" spans="1:4">
      <c r="A13" s="4" t="s">
        <v>296</v>
      </c>
    </row>
    <row r="14" spans="1:4">
      <c r="A14" s="3" t="s">
        <v>289</v>
      </c>
    </row>
    <row r="15" spans="1:4">
      <c r="A15" s="4" t="s">
        <v>292</v>
      </c>
      <c r="B15" s="7" t="n">
        <v>16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62</v>
      </c>
    </row>
    <row r="3" spans="1:2">
      <c r="A3" s="4" t="s">
        <v>299</v>
      </c>
      <c r="B3" s="7" t="n">
        <v>1461</v>
      </c>
    </row>
    <row r="4" spans="1:2">
      <c r="A4" s="5" t="n">
        <v>2017</v>
      </c>
      <c r="B4" s="5" t="n">
        <v>771</v>
      </c>
    </row>
    <row r="5" spans="1:2">
      <c r="A5" s="5" t="n">
        <v>2018</v>
      </c>
      <c r="B5" s="5" t="n">
        <v>632</v>
      </c>
    </row>
    <row r="6" spans="1:2">
      <c r="A6" s="5" t="n">
        <v>2019</v>
      </c>
      <c r="B6" s="7" t="n">
        <v>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98</v>
      </c>
    </row>
    <row r="2" spans="1:2">
      <c r="A2" s="3" t="s">
        <v>162</v>
      </c>
    </row>
    <row r="3" spans="1:2">
      <c r="A3" s="4" t="s">
        <v>301</v>
      </c>
      <c r="B3" s="7" t="n">
        <v>286</v>
      </c>
    </row>
    <row r="4" spans="1:2">
      <c r="A4" s="4" t="s">
        <v>302</v>
      </c>
      <c r="B4" s="5" t="n">
        <v>286</v>
      </c>
    </row>
    <row r="5" spans="1:2">
      <c r="A5" s="4" t="s">
        <v>303</v>
      </c>
      <c r="B5" s="5" t="n">
        <v>0</v>
      </c>
    </row>
    <row r="6" spans="1:2">
      <c r="A6" s="4" t="s">
        <v>304</v>
      </c>
      <c r="B6" s="5" t="n">
        <v>0</v>
      </c>
    </row>
    <row r="7" spans="1:2">
      <c r="A7" s="4" t="s">
        <v>305</v>
      </c>
      <c r="B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7</v>
      </c>
      <c r="B3" s="7" t="n">
        <v>57715</v>
      </c>
      <c r="C3" s="7" t="n">
        <v>80078</v>
      </c>
    </row>
    <row r="4" spans="1:3">
      <c r="A4" s="10" t="n">
        <v>1</v>
      </c>
    </row>
    <row r="5" spans="1:3">
      <c r="A5" s="3" t="s">
        <v>307</v>
      </c>
    </row>
    <row r="6" spans="1:3">
      <c r="A6" s="4" t="s">
        <v>307</v>
      </c>
      <c r="B6" s="5" t="n">
        <v>57715</v>
      </c>
      <c r="C6" s="5" t="n">
        <v>80078</v>
      </c>
    </row>
    <row r="7" spans="1:3">
      <c r="A7" s="10" t="n">
        <v>2</v>
      </c>
    </row>
    <row r="8" spans="1:3">
      <c r="A8" s="3" t="s">
        <v>307</v>
      </c>
    </row>
    <row r="9" spans="1:3">
      <c r="A9" s="4" t="s">
        <v>307</v>
      </c>
      <c r="B9" s="5" t="n">
        <v>0</v>
      </c>
      <c r="C9" s="5" t="n">
        <v>0</v>
      </c>
    </row>
    <row r="10" spans="1:3">
      <c r="A10" s="10" t="n">
        <v>3</v>
      </c>
    </row>
    <row r="11" spans="1:3">
      <c r="A11" s="3" t="s">
        <v>307</v>
      </c>
    </row>
    <row r="12" spans="1:3">
      <c r="A12" s="4" t="s">
        <v>307</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08</v>
      </c>
      <c r="B1" s="2" t="s">
        <v>309</v>
      </c>
    </row>
    <row r="2" spans="1:2">
      <c r="A2" s="3" t="s">
        <v>165</v>
      </c>
    </row>
    <row r="3" spans="1:2">
      <c r="A3" s="4" t="s">
        <v>310</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11</v>
      </c>
      <c r="B1" s="2" t="s">
        <v>312</v>
      </c>
      <c r="G1" s="2" t="s">
        <v>1</v>
      </c>
    </row>
    <row r="2" spans="1:11">
      <c r="B2" s="2" t="s">
        <v>313</v>
      </c>
      <c r="C2" s="2" t="s">
        <v>314</v>
      </c>
      <c r="D2" s="2" t="s">
        <v>315</v>
      </c>
      <c r="E2" s="2" t="s">
        <v>316</v>
      </c>
      <c r="F2" s="2" t="s">
        <v>317</v>
      </c>
      <c r="G2" s="2" t="s">
        <v>2</v>
      </c>
      <c r="H2" s="2" t="s">
        <v>32</v>
      </c>
      <c r="I2" s="2" t="s">
        <v>68</v>
      </c>
      <c r="J2" s="2" t="s">
        <v>318</v>
      </c>
      <c r="K2" s="2" t="s">
        <v>319</v>
      </c>
    </row>
    <row r="3" spans="1:11">
      <c r="A3" s="3" t="s">
        <v>320</v>
      </c>
    </row>
    <row r="4" spans="1:11">
      <c r="A4" s="4" t="s">
        <v>321</v>
      </c>
      <c r="B4" s="9" t="n">
        <v>5.5</v>
      </c>
      <c r="C4" s="9" t="n">
        <v>17.5</v>
      </c>
    </row>
    <row r="5" spans="1:11">
      <c r="A5" s="4" t="s">
        <v>322</v>
      </c>
      <c r="G5" s="5" t="n">
        <v>0</v>
      </c>
      <c r="H5" s="5" t="n">
        <v>0</v>
      </c>
    </row>
    <row r="6" spans="1:11">
      <c r="A6" s="4" t="s">
        <v>323</v>
      </c>
      <c r="B6" s="7" t="n">
        <v>280</v>
      </c>
      <c r="C6" s="7" t="n">
        <v>3000</v>
      </c>
      <c r="G6" s="7" t="n">
        <v>13</v>
      </c>
      <c r="H6" s="7" t="n">
        <v>283</v>
      </c>
      <c r="I6" s="7" t="n">
        <v>0</v>
      </c>
    </row>
    <row r="7" spans="1:11">
      <c r="A7" s="4" t="s">
        <v>324</v>
      </c>
      <c r="D7" s="7" t="n">
        <v>878</v>
      </c>
    </row>
    <row r="8" spans="1:11">
      <c r="A8" s="4" t="s">
        <v>325</v>
      </c>
      <c r="G8" s="5" t="n">
        <v>240620</v>
      </c>
      <c r="H8" s="5" t="n">
        <v>250646</v>
      </c>
    </row>
    <row r="9" spans="1:11">
      <c r="A9" s="4" t="s">
        <v>326</v>
      </c>
    </row>
    <row r="10" spans="1:11">
      <c r="A10" s="3" t="s">
        <v>320</v>
      </c>
    </row>
    <row r="11" spans="1:11">
      <c r="A11" s="4" t="s">
        <v>321</v>
      </c>
      <c r="J11" s="9" t="n">
        <v>5.92</v>
      </c>
    </row>
    <row r="12" spans="1:11">
      <c r="A12" s="4" t="s">
        <v>327</v>
      </c>
    </row>
    <row r="13" spans="1:11">
      <c r="A13" s="3" t="s">
        <v>320</v>
      </c>
    </row>
    <row r="14" spans="1:11">
      <c r="A14" s="4" t="s">
        <v>321</v>
      </c>
      <c r="D14" s="7" t="n">
        <v>8</v>
      </c>
      <c r="E14" s="7" t="n">
        <v>8</v>
      </c>
      <c r="K14" s="7" t="n">
        <v>8</v>
      </c>
    </row>
    <row r="15" spans="1:11">
      <c r="A15" s="4" t="s">
        <v>322</v>
      </c>
      <c r="E15" s="5" t="n">
        <v>241016</v>
      </c>
    </row>
    <row r="16" spans="1:11">
      <c r="A16" s="4" t="s">
        <v>328</v>
      </c>
      <c r="E16" s="7" t="n">
        <v>1900</v>
      </c>
    </row>
    <row r="17" spans="1:11">
      <c r="A17" s="4" t="s">
        <v>323</v>
      </c>
      <c r="D17" s="7" t="n">
        <v>727</v>
      </c>
      <c r="E17" s="7" t="n">
        <v>35</v>
      </c>
    </row>
    <row r="18" spans="1:11">
      <c r="A18" s="4" t="s">
        <v>329</v>
      </c>
      <c r="D18" s="7" t="n">
        <v>3800</v>
      </c>
    </row>
    <row r="19" spans="1:11">
      <c r="A19" s="4" t="s">
        <v>330</v>
      </c>
      <c r="G19" s="4" t="s">
        <v>331</v>
      </c>
    </row>
    <row r="20" spans="1:11">
      <c r="A20" s="4" t="s">
        <v>332</v>
      </c>
      <c r="D20" s="5" t="n">
        <v>1</v>
      </c>
    </row>
    <row r="21" spans="1:11">
      <c r="A21" s="4" t="s">
        <v>333</v>
      </c>
    </row>
    <row r="22" spans="1:11">
      <c r="A22" s="3" t="s">
        <v>320</v>
      </c>
    </row>
    <row r="23" spans="1:11">
      <c r="A23" s="4" t="s">
        <v>321</v>
      </c>
      <c r="F23" s="7" t="n">
        <v>8</v>
      </c>
    </row>
    <row r="24" spans="1:11">
      <c r="A24" s="4" t="s">
        <v>322</v>
      </c>
      <c r="D24" s="5" t="n">
        <v>10767007</v>
      </c>
      <c r="F24" s="5" t="n">
        <v>555000</v>
      </c>
    </row>
    <row r="25" spans="1:11">
      <c r="A25" s="4" t="s">
        <v>328</v>
      </c>
      <c r="F25" s="7" t="n">
        <v>4300</v>
      </c>
    </row>
    <row r="26" spans="1:11">
      <c r="A26" s="4" t="s">
        <v>323</v>
      </c>
      <c r="F26" s="7" t="n">
        <v>135</v>
      </c>
    </row>
    <row r="27" spans="1:11">
      <c r="A27" s="4" t="s">
        <v>334</v>
      </c>
    </row>
    <row r="28" spans="1:11">
      <c r="A28" s="3" t="s">
        <v>320</v>
      </c>
    </row>
    <row r="29" spans="1:11">
      <c r="A29" s="4" t="s">
        <v>321</v>
      </c>
      <c r="F29" s="7" t="n">
        <v>8</v>
      </c>
    </row>
    <row r="30" spans="1:11">
      <c r="A30" s="4" t="s">
        <v>322</v>
      </c>
      <c r="F30" s="5" t="n">
        <v>1500000</v>
      </c>
    </row>
    <row r="31" spans="1:11">
      <c r="A31" s="4" t="s">
        <v>328</v>
      </c>
      <c r="F31" s="7" t="n">
        <v>12000</v>
      </c>
    </row>
    <row r="32" spans="1:11">
      <c r="A32" s="4" t="s">
        <v>323</v>
      </c>
      <c r="F32" s="7" t="n">
        <v>31</v>
      </c>
    </row>
    <row r="33" spans="1:11">
      <c r="A33" s="4" t="s">
        <v>335</v>
      </c>
    </row>
    <row r="34" spans="1:11">
      <c r="A34" s="3" t="s">
        <v>320</v>
      </c>
    </row>
    <row r="35" spans="1:11">
      <c r="A35" s="4" t="s">
        <v>323</v>
      </c>
      <c r="D35" s="7" t="n">
        <v>31</v>
      </c>
    </row>
    <row r="36" spans="1:11">
      <c r="A36" s="4" t="s">
        <v>330</v>
      </c>
      <c r="G36" s="4" t="s">
        <v>336</v>
      </c>
    </row>
    <row r="37" spans="1:11">
      <c r="A37" s="4" t="s">
        <v>332</v>
      </c>
      <c r="D37" s="5" t="n">
        <v>1</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5" t="n">
        <v>240620</v>
      </c>
      <c r="C4" s="5" t="n">
        <v>250646</v>
      </c>
    </row>
    <row r="5" spans="1:3">
      <c r="A5" s="4" t="s">
        <v>340</v>
      </c>
    </row>
    <row r="6" spans="1:3">
      <c r="A6" s="3" t="s">
        <v>338</v>
      </c>
    </row>
    <row r="7" spans="1:3">
      <c r="A7" s="4" t="s">
        <v>341</v>
      </c>
      <c r="B7" s="5" t="n">
        <v>107</v>
      </c>
    </row>
    <row r="8" spans="1:3">
      <c r="A8" s="4" t="s">
        <v>342</v>
      </c>
    </row>
    <row r="9" spans="1:3">
      <c r="A9" s="3" t="s">
        <v>338</v>
      </c>
    </row>
    <row r="10" spans="1:3">
      <c r="A10" s="4" t="s">
        <v>341</v>
      </c>
      <c r="B10" s="5" t="n">
        <v>9919</v>
      </c>
    </row>
    <row r="11" spans="1:3">
      <c r="A11" s="4" t="s">
        <v>343</v>
      </c>
    </row>
    <row r="12" spans="1:3">
      <c r="A12" s="3" t="s">
        <v>338</v>
      </c>
    </row>
    <row r="13" spans="1:3">
      <c r="A13" s="4" t="s">
        <v>344</v>
      </c>
      <c r="B13" s="9" t="n">
        <v>92.98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30046</v>
      </c>
      <c r="C4" s="7" t="n">
        <v>39773</v>
      </c>
      <c r="D4" s="7" t="n">
        <v>39479</v>
      </c>
    </row>
    <row r="5" spans="1:4">
      <c r="A5" s="4" t="s">
        <v>71</v>
      </c>
      <c r="B5" s="5" t="n">
        <v>11220</v>
      </c>
      <c r="C5" s="5" t="n">
        <v>12347</v>
      </c>
      <c r="D5" s="5" t="n">
        <v>10863</v>
      </c>
    </row>
    <row r="6" spans="1:4">
      <c r="A6" s="4" t="s">
        <v>72</v>
      </c>
      <c r="B6" s="5" t="n">
        <v>41266</v>
      </c>
      <c r="C6" s="5" t="n">
        <v>52120</v>
      </c>
      <c r="D6" s="5" t="n">
        <v>50342</v>
      </c>
    </row>
    <row r="7" spans="1:4">
      <c r="A7" s="4" t="s">
        <v>73</v>
      </c>
      <c r="B7" s="5" t="n">
        <v>-41266</v>
      </c>
      <c r="C7" s="5" t="n">
        <v>-52120</v>
      </c>
      <c r="D7" s="5" t="n">
        <v>-50342</v>
      </c>
    </row>
    <row r="8" spans="1:4">
      <c r="A8" s="3" t="s">
        <v>74</v>
      </c>
    </row>
    <row r="9" spans="1:4">
      <c r="A9" s="4" t="s">
        <v>75</v>
      </c>
      <c r="B9" s="5" t="n">
        <v>284</v>
      </c>
      <c r="C9" s="5" t="n">
        <v>58</v>
      </c>
      <c r="D9" s="5" t="n">
        <v>19</v>
      </c>
    </row>
    <row r="10" spans="1:4">
      <c r="A10" s="4" t="s">
        <v>76</v>
      </c>
      <c r="B10" s="5" t="n">
        <v>13</v>
      </c>
      <c r="C10" s="5" t="n">
        <v>39</v>
      </c>
      <c r="D10" s="5" t="n">
        <v>56</v>
      </c>
    </row>
    <row r="11" spans="1:4">
      <c r="A11" s="4" t="s">
        <v>77</v>
      </c>
      <c r="B11" s="5" t="n">
        <v>0</v>
      </c>
      <c r="C11" s="5" t="n">
        <v>0</v>
      </c>
      <c r="D11" s="5" t="n">
        <v>2600</v>
      </c>
    </row>
    <row r="12" spans="1:4">
      <c r="A12" s="4" t="s">
        <v>78</v>
      </c>
      <c r="B12" s="5" t="n">
        <v>297</v>
      </c>
      <c r="C12" s="5" t="n">
        <v>97</v>
      </c>
      <c r="D12" s="5" t="n">
        <v>2675</v>
      </c>
    </row>
    <row r="13" spans="1:4">
      <c r="A13" s="4" t="s">
        <v>79</v>
      </c>
      <c r="B13" s="5" t="n">
        <v>-40969</v>
      </c>
      <c r="C13" s="5" t="n">
        <v>-52023</v>
      </c>
      <c r="D13" s="5" t="n">
        <v>-47667</v>
      </c>
    </row>
    <row r="14" spans="1:4">
      <c r="A14" s="4" t="s">
        <v>80</v>
      </c>
      <c r="B14" s="5" t="n">
        <v>0</v>
      </c>
      <c r="C14" s="5" t="n">
        <v>0</v>
      </c>
      <c r="D14" s="5" t="n">
        <v>-4744</v>
      </c>
    </row>
    <row r="15" spans="1:4">
      <c r="A15" s="4" t="s">
        <v>81</v>
      </c>
      <c r="B15" s="5" t="n">
        <v>0</v>
      </c>
      <c r="C15" s="5" t="n">
        <v>0</v>
      </c>
      <c r="D15" s="5" t="n">
        <v>-4410</v>
      </c>
    </row>
    <row r="16" spans="1:4">
      <c r="A16" s="4" t="s">
        <v>82</v>
      </c>
      <c r="B16" s="7" t="n">
        <v>-40969</v>
      </c>
      <c r="C16" s="7" t="n">
        <v>-52023</v>
      </c>
      <c r="D16" s="7" t="n">
        <v>-56821</v>
      </c>
    </row>
    <row r="17" spans="1:4">
      <c r="A17" s="4" t="s">
        <v>83</v>
      </c>
      <c r="B17" s="9" t="n">
        <v>-1.31</v>
      </c>
      <c r="C17" s="9" t="n">
        <v>-2.07</v>
      </c>
      <c r="D17" s="9" t="n">
        <v>-3.54</v>
      </c>
    </row>
    <row r="18" spans="1:4">
      <c r="A18" s="4" t="s">
        <v>84</v>
      </c>
      <c r="B18" s="5" t="n">
        <v>31387579</v>
      </c>
      <c r="C18" s="5" t="n">
        <v>25152948</v>
      </c>
      <c r="D18" s="5" t="n">
        <v>16054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7"/>
    <col customWidth="1" max="6" min="6" width="37"/>
    <col customWidth="1" max="7" min="7" width="37"/>
    <col customWidth="1" max="8" min="8" width="36"/>
    <col customWidth="1" max="9" min="9" width="37"/>
    <col customWidth="1" max="10" min="10" width="31"/>
    <col customWidth="1" max="11" min="11" width="41"/>
    <col customWidth="1" max="12" min="12" width="37"/>
    <col customWidth="1" max="13" min="13" width="21"/>
    <col customWidth="1" max="14" min="14" width="26"/>
  </cols>
  <sheetData>
    <row r="1" spans="1:14">
      <c r="A1" s="1" t="s">
        <v>345</v>
      </c>
      <c r="B1" s="2" t="s">
        <v>346</v>
      </c>
      <c r="C1" s="2" t="s">
        <v>347</v>
      </c>
      <c r="D1" s="2" t="s">
        <v>348</v>
      </c>
      <c r="E1" s="2" t="s">
        <v>349</v>
      </c>
      <c r="F1" s="2" t="s">
        <v>350</v>
      </c>
      <c r="G1" s="2" t="s">
        <v>351</v>
      </c>
      <c r="H1" s="2" t="s">
        <v>352</v>
      </c>
      <c r="I1" s="2" t="s">
        <v>353</v>
      </c>
      <c r="J1" s="2" t="s">
        <v>354</v>
      </c>
      <c r="K1" s="2" t="s">
        <v>355</v>
      </c>
      <c r="L1" s="2" t="s">
        <v>356</v>
      </c>
      <c r="M1" s="2" t="s">
        <v>357</v>
      </c>
      <c r="N1" s="2" t="s">
        <v>358</v>
      </c>
    </row>
    <row r="2" spans="1:14">
      <c r="A2" s="3" t="s">
        <v>320</v>
      </c>
    </row>
    <row r="3" spans="1:14">
      <c r="A3" s="4" t="s">
        <v>359</v>
      </c>
      <c r="K3" s="5" t="n">
        <v>150000000</v>
      </c>
    </row>
    <row r="4" spans="1:14">
      <c r="A4" s="4" t="s">
        <v>360</v>
      </c>
      <c r="K4" s="5" t="n">
        <v>130000000</v>
      </c>
      <c r="L4" s="5" t="n">
        <v>130000000</v>
      </c>
    </row>
    <row r="5" spans="1:14">
      <c r="A5" s="4" t="s">
        <v>361</v>
      </c>
      <c r="K5" s="8" t="n">
        <v>0.0001</v>
      </c>
      <c r="L5" s="8" t="n">
        <v>0.0001</v>
      </c>
    </row>
    <row r="6" spans="1:14">
      <c r="A6" s="4" t="s">
        <v>362</v>
      </c>
      <c r="K6" s="5" t="n">
        <v>20000000</v>
      </c>
      <c r="L6" s="5" t="n">
        <v>20000000</v>
      </c>
    </row>
    <row r="7" spans="1:14">
      <c r="A7" s="4" t="s">
        <v>363</v>
      </c>
      <c r="K7" s="8" t="n">
        <v>0.0001</v>
      </c>
      <c r="L7" s="8" t="n">
        <v>0.0001</v>
      </c>
    </row>
    <row r="8" spans="1:14">
      <c r="A8" s="4" t="s">
        <v>364</v>
      </c>
      <c r="K8" s="5" t="n">
        <v>1</v>
      </c>
    </row>
    <row r="9" spans="1:14">
      <c r="A9" s="4" t="s">
        <v>365</v>
      </c>
      <c r="K9" s="4" t="s">
        <v>366</v>
      </c>
    </row>
    <row r="10" spans="1:14">
      <c r="A10" s="4" t="s">
        <v>367</v>
      </c>
      <c r="K10" s="4" t="s">
        <v>368</v>
      </c>
    </row>
    <row r="11" spans="1:14">
      <c r="A11" s="4" t="s">
        <v>369</v>
      </c>
      <c r="K11" s="4" t="s">
        <v>370</v>
      </c>
    </row>
    <row r="12" spans="1:14">
      <c r="A12" s="4" t="s">
        <v>371</v>
      </c>
      <c r="E12" s="5" t="n">
        <v>6272727</v>
      </c>
      <c r="G12" s="5" t="n">
        <v>2000000</v>
      </c>
    </row>
    <row r="13" spans="1:14">
      <c r="A13" s="4" t="s">
        <v>372</v>
      </c>
      <c r="E13" s="9" t="n">
        <v>5.5</v>
      </c>
      <c r="G13" s="9" t="n">
        <v>17.5</v>
      </c>
    </row>
    <row r="14" spans="1:14">
      <c r="A14" s="4" t="s">
        <v>373</v>
      </c>
      <c r="E14" s="7" t="n">
        <v>280000</v>
      </c>
      <c r="G14" s="7" t="n">
        <v>3000000</v>
      </c>
      <c r="K14" s="7" t="n">
        <v>13000</v>
      </c>
      <c r="L14" s="7" t="n">
        <v>283000</v>
      </c>
      <c r="M14" s="7" t="n">
        <v>0</v>
      </c>
    </row>
    <row r="15" spans="1:14">
      <c r="A15" s="4" t="s">
        <v>140</v>
      </c>
      <c r="E15" s="5" t="n">
        <v>32100000</v>
      </c>
      <c r="G15" s="5" t="n">
        <v>32600000</v>
      </c>
      <c r="J15" s="7" t="n">
        <v>32900000</v>
      </c>
      <c r="K15" s="5" t="n">
        <v>12355000</v>
      </c>
      <c r="L15" s="5" t="n">
        <v>32189000</v>
      </c>
      <c r="M15" s="5" t="n">
        <v>87899000</v>
      </c>
    </row>
    <row r="16" spans="1:14">
      <c r="A16" s="4" t="s">
        <v>374</v>
      </c>
      <c r="E16" s="5" t="n">
        <v>2100000</v>
      </c>
    </row>
    <row r="17" spans="1:14">
      <c r="A17" s="4" t="s">
        <v>375</v>
      </c>
      <c r="G17" s="5" t="n">
        <v>32000000</v>
      </c>
    </row>
    <row r="18" spans="1:14">
      <c r="A18" s="4" t="s">
        <v>376</v>
      </c>
      <c r="G18" s="7" t="n">
        <v>511000</v>
      </c>
    </row>
    <row r="19" spans="1:14">
      <c r="A19" s="4" t="s">
        <v>377</v>
      </c>
      <c r="E19" s="5" t="n">
        <v>165500000</v>
      </c>
      <c r="K19" s="5" t="n">
        <v>153300000</v>
      </c>
      <c r="N19" s="7" t="n">
        <v>200000000</v>
      </c>
    </row>
    <row r="20" spans="1:14">
      <c r="A20" s="4" t="s">
        <v>378</v>
      </c>
      <c r="N20" s="5" t="n">
        <v>2500000</v>
      </c>
    </row>
    <row r="21" spans="1:14">
      <c r="A21" s="4" t="s">
        <v>379</v>
      </c>
      <c r="N21" s="7" t="n">
        <v>75000000</v>
      </c>
    </row>
    <row r="22" spans="1:14">
      <c r="A22" s="4" t="s">
        <v>380</v>
      </c>
      <c r="E22" s="7" t="n">
        <v>34500000</v>
      </c>
      <c r="K22" s="7" t="n">
        <v>12355000</v>
      </c>
      <c r="L22" s="7" t="n">
        <v>32150000</v>
      </c>
      <c r="M22" s="5" t="n">
        <v>32853000</v>
      </c>
    </row>
    <row r="23" spans="1:14">
      <c r="A23" s="4" t="s">
        <v>93</v>
      </c>
    </row>
    <row r="24" spans="1:14">
      <c r="A24" s="3" t="s">
        <v>320</v>
      </c>
    </row>
    <row r="25" spans="1:14">
      <c r="A25" s="4" t="s">
        <v>371</v>
      </c>
      <c r="I25" s="5" t="n">
        <v>4500000</v>
      </c>
    </row>
    <row r="26" spans="1:14">
      <c r="A26" s="4" t="s">
        <v>372</v>
      </c>
      <c r="I26" s="7" t="n">
        <v>12</v>
      </c>
    </row>
    <row r="27" spans="1:14">
      <c r="A27" s="4" t="s">
        <v>381</v>
      </c>
      <c r="I27" s="7" t="n">
        <v>50200000</v>
      </c>
    </row>
    <row r="28" spans="1:14">
      <c r="A28" s="4" t="s">
        <v>382</v>
      </c>
      <c r="I28" s="5" t="n">
        <v>5800000</v>
      </c>
    </row>
    <row r="29" spans="1:14">
      <c r="A29" s="4" t="s">
        <v>373</v>
      </c>
      <c r="I29" s="5" t="n">
        <v>9600000</v>
      </c>
    </row>
    <row r="30" spans="1:14">
      <c r="A30" s="4" t="s">
        <v>140</v>
      </c>
      <c r="I30" s="7" t="n">
        <v>44400000</v>
      </c>
    </row>
    <row r="31" spans="1:14">
      <c r="A31" s="4" t="s">
        <v>380</v>
      </c>
      <c r="M31" s="7" t="n">
        <v>51933000</v>
      </c>
    </row>
    <row r="32" spans="1:14">
      <c r="A32" s="4" t="s">
        <v>383</v>
      </c>
    </row>
    <row r="33" spans="1:14">
      <c r="A33" s="3" t="s">
        <v>320</v>
      </c>
    </row>
    <row r="34" spans="1:14">
      <c r="A34" s="4" t="s">
        <v>371</v>
      </c>
      <c r="E34" s="5" t="n">
        <v>818181</v>
      </c>
      <c r="F34" s="5" t="n">
        <v>50000</v>
      </c>
      <c r="H34" s="5" t="n">
        <v>675000</v>
      </c>
    </row>
    <row r="35" spans="1:14">
      <c r="A35" s="4" t="s">
        <v>372</v>
      </c>
      <c r="C35" s="7" t="n">
        <v>12</v>
      </c>
      <c r="F35" s="9" t="n">
        <v>17.5</v>
      </c>
      <c r="H35" s="7" t="n">
        <v>12</v>
      </c>
      <c r="J35" s="9" t="n">
        <v>17.5</v>
      </c>
    </row>
    <row r="36" spans="1:14">
      <c r="A36" s="4" t="s">
        <v>140</v>
      </c>
      <c r="F36" s="7" t="n">
        <v>814000</v>
      </c>
      <c r="H36" s="7" t="n">
        <v>7500000</v>
      </c>
    </row>
    <row r="37" spans="1:14">
      <c r="A37" s="4" t="s">
        <v>374</v>
      </c>
      <c r="C37" s="7" t="n">
        <v>567000</v>
      </c>
    </row>
    <row r="38" spans="1:14">
      <c r="A38" s="4" t="s">
        <v>375</v>
      </c>
      <c r="H38" s="7" t="n">
        <v>51900000</v>
      </c>
    </row>
    <row r="39" spans="1:14">
      <c r="A39" s="4" t="s">
        <v>384</v>
      </c>
    </row>
    <row r="40" spans="1:14">
      <c r="A40" s="3" t="s">
        <v>320</v>
      </c>
    </row>
    <row r="41" spans="1:14">
      <c r="A41" s="4" t="s">
        <v>371</v>
      </c>
      <c r="K41" s="5" t="n">
        <v>1500000</v>
      </c>
    </row>
    <row r="42" spans="1:14">
      <c r="A42" s="4" t="s">
        <v>373</v>
      </c>
      <c r="K42" s="7" t="n">
        <v>173000</v>
      </c>
    </row>
    <row r="43" spans="1:14">
      <c r="A43" s="4" t="s">
        <v>140</v>
      </c>
      <c r="K43" s="5" t="n">
        <v>11700000</v>
      </c>
    </row>
    <row r="44" spans="1:14">
      <c r="A44" s="4" t="s">
        <v>374</v>
      </c>
      <c r="K44" s="5" t="n">
        <v>366000</v>
      </c>
    </row>
    <row r="45" spans="1:14">
      <c r="A45" s="4" t="s">
        <v>377</v>
      </c>
      <c r="K45" s="5" t="n">
        <v>62800000</v>
      </c>
    </row>
    <row r="46" spans="1:14">
      <c r="A46" s="4" t="s">
        <v>380</v>
      </c>
      <c r="K46" s="7" t="n">
        <v>12200000</v>
      </c>
    </row>
    <row r="47" spans="1:14">
      <c r="A47" s="4" t="s">
        <v>326</v>
      </c>
    </row>
    <row r="48" spans="1:14">
      <c r="A48" s="3" t="s">
        <v>320</v>
      </c>
    </row>
    <row r="49" spans="1:14">
      <c r="A49" s="4" t="s">
        <v>371</v>
      </c>
      <c r="B49" s="5" t="n">
        <v>118243</v>
      </c>
    </row>
    <row r="50" spans="1:14">
      <c r="A50" s="4" t="s">
        <v>372</v>
      </c>
      <c r="B50" s="9" t="n">
        <v>5.92</v>
      </c>
    </row>
    <row r="51" spans="1:14">
      <c r="A51" s="4" t="s">
        <v>385</v>
      </c>
      <c r="D51" s="7" t="n">
        <v>700000</v>
      </c>
    </row>
    <row r="52" spans="1:14">
      <c r="A52" s="4" t="s">
        <v>386</v>
      </c>
    </row>
    <row r="53" spans="1:14">
      <c r="A53" s="3" t="s">
        <v>320</v>
      </c>
    </row>
    <row r="54" spans="1:14">
      <c r="A54" s="4" t="s">
        <v>372</v>
      </c>
      <c r="K54" s="9"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0"/>
  </cols>
  <sheetData>
    <row r="1" spans="1:2">
      <c r="A1" s="1" t="s">
        <v>387</v>
      </c>
      <c r="B1" s="2" t="s">
        <v>388</v>
      </c>
    </row>
    <row r="2" spans="1:2">
      <c r="A2" s="3" t="s">
        <v>320</v>
      </c>
    </row>
    <row r="3" spans="1:2">
      <c r="A3" s="4" t="s">
        <v>389</v>
      </c>
      <c r="B3" s="5" t="n">
        <v>5251991</v>
      </c>
    </row>
    <row r="4" spans="1:2">
      <c r="A4" s="4" t="s">
        <v>390</v>
      </c>
    </row>
    <row r="5" spans="1:2">
      <c r="A5" s="3" t="s">
        <v>320</v>
      </c>
    </row>
    <row r="6" spans="1:2">
      <c r="A6" s="4" t="s">
        <v>389</v>
      </c>
      <c r="B6" s="5" t="n">
        <v>4841274</v>
      </c>
    </row>
    <row r="7" spans="1:2">
      <c r="A7" s="4" t="s">
        <v>391</v>
      </c>
    </row>
    <row r="8" spans="1:2">
      <c r="A8" s="3" t="s">
        <v>320</v>
      </c>
    </row>
    <row r="9" spans="1:2">
      <c r="A9" s="4" t="s">
        <v>389</v>
      </c>
      <c r="B9" s="5" t="n">
        <v>170097</v>
      </c>
    </row>
    <row r="10" spans="1:2">
      <c r="A10" s="4" t="s">
        <v>273</v>
      </c>
    </row>
    <row r="11" spans="1:2">
      <c r="A11" s="3" t="s">
        <v>320</v>
      </c>
    </row>
    <row r="12" spans="1:2">
      <c r="A12" s="4" t="s">
        <v>389</v>
      </c>
      <c r="B12" s="5" t="n">
        <v>240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392</v>
      </c>
      <c r="B1" s="2" t="s">
        <v>393</v>
      </c>
      <c r="C1" s="2" t="s">
        <v>394</v>
      </c>
      <c r="D1" s="2" t="s">
        <v>395</v>
      </c>
      <c r="E1" s="2" t="s">
        <v>313</v>
      </c>
      <c r="F1" s="2" t="s">
        <v>2</v>
      </c>
      <c r="G1" s="2" t="s">
        <v>32</v>
      </c>
      <c r="H1" s="2" t="s">
        <v>68</v>
      </c>
    </row>
    <row r="2" spans="1:8">
      <c r="A2" s="3" t="s">
        <v>259</v>
      </c>
    </row>
    <row r="3" spans="1:8">
      <c r="A3" s="4" t="s">
        <v>396</v>
      </c>
      <c r="F3" s="9" t="n">
        <v>5.7</v>
      </c>
      <c r="G3" s="9" t="n">
        <v>5.81</v>
      </c>
      <c r="H3" s="9" t="n">
        <v>11.87</v>
      </c>
    </row>
    <row r="4" spans="1:8">
      <c r="A4" s="4" t="s">
        <v>397</v>
      </c>
      <c r="C4" s="9" t="n">
        <v>11.3</v>
      </c>
      <c r="D4" s="9" t="n">
        <v>7.55</v>
      </c>
    </row>
    <row r="5" spans="1:8">
      <c r="A5" s="4" t="s">
        <v>398</v>
      </c>
      <c r="F5" s="7" t="n">
        <v>7900</v>
      </c>
    </row>
    <row r="6" spans="1:8">
      <c r="A6" s="4" t="s">
        <v>399</v>
      </c>
      <c r="F6" s="4" t="s">
        <v>400</v>
      </c>
    </row>
    <row r="7" spans="1:8">
      <c r="A7" s="4" t="s">
        <v>401</v>
      </c>
    </row>
    <row r="8" spans="1:8">
      <c r="A8" s="3" t="s">
        <v>259</v>
      </c>
    </row>
    <row r="9" spans="1:8">
      <c r="A9" s="4" t="s">
        <v>398</v>
      </c>
      <c r="F9" s="7" t="n">
        <v>245</v>
      </c>
    </row>
    <row r="10" spans="1:8">
      <c r="A10" s="4" t="s">
        <v>402</v>
      </c>
    </row>
    <row r="11" spans="1:8">
      <c r="A11" s="3" t="s">
        <v>259</v>
      </c>
    </row>
    <row r="12" spans="1:8">
      <c r="A12" s="4" t="s">
        <v>403</v>
      </c>
      <c r="C12" s="4" t="s">
        <v>404</v>
      </c>
    </row>
    <row r="13" spans="1:8">
      <c r="A13" s="4" t="s">
        <v>405</v>
      </c>
    </row>
    <row r="14" spans="1:8">
      <c r="A14" s="3" t="s">
        <v>259</v>
      </c>
    </row>
    <row r="15" spans="1:8">
      <c r="A15" s="4" t="s">
        <v>403</v>
      </c>
      <c r="C15" s="4" t="s">
        <v>406</v>
      </c>
      <c r="D15" s="4" t="s">
        <v>407</v>
      </c>
    </row>
    <row r="16" spans="1:8">
      <c r="A16" s="4" t="s">
        <v>408</v>
      </c>
    </row>
    <row r="17" spans="1:8">
      <c r="A17" s="3" t="s">
        <v>259</v>
      </c>
    </row>
    <row r="18" spans="1:8">
      <c r="A18" s="4" t="s">
        <v>403</v>
      </c>
      <c r="C18" s="4" t="s">
        <v>409</v>
      </c>
      <c r="D18" s="4" t="s">
        <v>410</v>
      </c>
    </row>
    <row r="19" spans="1:8">
      <c r="A19" s="4" t="s">
        <v>411</v>
      </c>
    </row>
    <row r="20" spans="1:8">
      <c r="A20" s="3" t="s">
        <v>259</v>
      </c>
    </row>
    <row r="21" spans="1:8">
      <c r="A21" s="4" t="s">
        <v>403</v>
      </c>
      <c r="D21" s="4" t="s">
        <v>412</v>
      </c>
    </row>
    <row r="22" spans="1:8">
      <c r="A22" s="4" t="s">
        <v>413</v>
      </c>
    </row>
    <row r="23" spans="1:8">
      <c r="A23" s="3" t="s">
        <v>259</v>
      </c>
    </row>
    <row r="24" spans="1:8">
      <c r="A24" s="4" t="s">
        <v>414</v>
      </c>
      <c r="E24" s="4" t="s">
        <v>415</v>
      </c>
    </row>
    <row r="25" spans="1:8">
      <c r="A25" s="4" t="s">
        <v>416</v>
      </c>
      <c r="E25" s="4" t="s">
        <v>264</v>
      </c>
    </row>
    <row r="26" spans="1:8">
      <c r="A26" s="4" t="s">
        <v>417</v>
      </c>
      <c r="E26" s="9" t="n">
        <v>4.57</v>
      </c>
    </row>
    <row r="27" spans="1:8">
      <c r="A27" s="4" t="s">
        <v>418</v>
      </c>
      <c r="E27" s="9" t="n">
        <v>7.69</v>
      </c>
    </row>
    <row r="28" spans="1:8">
      <c r="A28" s="4" t="s">
        <v>419</v>
      </c>
    </row>
    <row r="29" spans="1:8">
      <c r="A29" s="3" t="s">
        <v>259</v>
      </c>
    </row>
    <row r="30" spans="1:8">
      <c r="A30" s="4" t="s">
        <v>420</v>
      </c>
      <c r="F30" s="5" t="n">
        <v>1200000</v>
      </c>
    </row>
    <row r="31" spans="1:8">
      <c r="A31" s="4" t="s">
        <v>421</v>
      </c>
      <c r="F31" s="4" t="s">
        <v>422</v>
      </c>
    </row>
    <row r="32" spans="1:8">
      <c r="A32" s="4" t="s">
        <v>423</v>
      </c>
      <c r="B32" s="5" t="n">
        <v>932174</v>
      </c>
    </row>
    <row r="33" spans="1:8">
      <c r="A33" s="4" t="s">
        <v>416</v>
      </c>
      <c r="F33" s="4" t="s">
        <v>424</v>
      </c>
    </row>
    <row r="34" spans="1:8">
      <c r="A34" s="4" t="s">
        <v>425</v>
      </c>
    </row>
    <row r="35" spans="1:8">
      <c r="A35" s="3" t="s">
        <v>259</v>
      </c>
    </row>
    <row r="36" spans="1:8">
      <c r="A36" s="4" t="s">
        <v>423</v>
      </c>
      <c r="F36" s="5" t="n">
        <v>738660</v>
      </c>
    </row>
    <row r="37" spans="1:8">
      <c r="A37" s="4" t="s">
        <v>426</v>
      </c>
    </row>
    <row r="38" spans="1:8">
      <c r="A38" s="3" t="s">
        <v>259</v>
      </c>
    </row>
    <row r="39" spans="1:8">
      <c r="A39" s="4" t="s">
        <v>427</v>
      </c>
      <c r="F39" s="5" t="n">
        <v>170097</v>
      </c>
    </row>
    <row r="40" spans="1:8">
      <c r="A40" s="4" t="s">
        <v>428</v>
      </c>
    </row>
    <row r="41" spans="1:8">
      <c r="A41" s="3" t="s">
        <v>259</v>
      </c>
    </row>
    <row r="42" spans="1:8">
      <c r="A42" s="4" t="s">
        <v>429</v>
      </c>
      <c r="F42" s="5" t="n">
        <v>749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0</v>
      </c>
      <c r="B1" s="2" t="s">
        <v>431</v>
      </c>
      <c r="C1" s="2" t="s">
        <v>431</v>
      </c>
    </row>
    <row r="2" spans="1:3">
      <c r="A2" s="3" t="s">
        <v>432</v>
      </c>
    </row>
    <row r="3" spans="1:3">
      <c r="A3" s="4" t="s">
        <v>433</v>
      </c>
      <c r="C3" s="5" t="n">
        <v>3716520</v>
      </c>
    </row>
    <row r="4" spans="1:3">
      <c r="A4" s="4" t="s">
        <v>434</v>
      </c>
      <c r="C4" s="5" t="n">
        <v>1205499</v>
      </c>
    </row>
    <row r="5" spans="1:3">
      <c r="A5" s="4" t="s">
        <v>435</v>
      </c>
      <c r="C5" s="5" t="n">
        <v>-8098</v>
      </c>
    </row>
    <row r="6" spans="1:3">
      <c r="A6" s="4" t="s">
        <v>436</v>
      </c>
      <c r="C6" s="5" t="n">
        <v>-72647</v>
      </c>
    </row>
    <row r="7" spans="1:3">
      <c r="A7" s="4" t="s">
        <v>437</v>
      </c>
      <c r="B7" s="5" t="n">
        <v>4841274</v>
      </c>
      <c r="C7" s="5" t="n">
        <v>4841274</v>
      </c>
    </row>
    <row r="8" spans="1:3">
      <c r="A8" s="4" t="s">
        <v>438</v>
      </c>
      <c r="B8" s="5" t="n">
        <v>4744348</v>
      </c>
      <c r="C8" s="5" t="n">
        <v>4744348</v>
      </c>
    </row>
    <row r="9" spans="1:3">
      <c r="A9" s="4" t="s">
        <v>439</v>
      </c>
      <c r="B9" s="5" t="n">
        <v>2968006</v>
      </c>
      <c r="C9" s="5" t="n">
        <v>2968006</v>
      </c>
    </row>
    <row r="10" spans="1:3">
      <c r="A10" s="3" t="s">
        <v>440</v>
      </c>
    </row>
    <row r="11" spans="1:3">
      <c r="A11" s="4" t="s">
        <v>441</v>
      </c>
      <c r="C11" s="9" t="n">
        <v>7.76</v>
      </c>
    </row>
    <row r="12" spans="1:3">
      <c r="A12" s="4" t="s">
        <v>442</v>
      </c>
      <c r="C12" s="11" t="n">
        <v>8.09</v>
      </c>
    </row>
    <row r="13" spans="1:3">
      <c r="A13" s="4" t="s">
        <v>443</v>
      </c>
      <c r="C13" s="11" t="n">
        <v>3.92</v>
      </c>
    </row>
    <row r="14" spans="1:3">
      <c r="A14" s="4" t="s">
        <v>444</v>
      </c>
      <c r="C14" s="11" t="n">
        <v>11.86</v>
      </c>
    </row>
    <row r="15" spans="1:3">
      <c r="A15" s="4" t="s">
        <v>445</v>
      </c>
      <c r="B15" s="9" t="n">
        <v>7.78</v>
      </c>
      <c r="C15" s="11" t="n">
        <v>7.78</v>
      </c>
    </row>
    <row r="16" spans="1:3">
      <c r="A16" s="4" t="s">
        <v>446</v>
      </c>
      <c r="B16" s="11" t="n">
        <v>7.78</v>
      </c>
      <c r="C16" s="11" t="n">
        <v>7.78</v>
      </c>
    </row>
    <row r="17" spans="1:3">
      <c r="A17" s="4" t="s">
        <v>447</v>
      </c>
      <c r="B17" s="9" t="n">
        <v>7.86</v>
      </c>
      <c r="C17" s="9" t="n">
        <v>7.86</v>
      </c>
    </row>
    <row r="18" spans="1:3">
      <c r="A18" s="3" t="s">
        <v>448</v>
      </c>
    </row>
    <row r="19" spans="1:3">
      <c r="A19" s="4" t="s">
        <v>449</v>
      </c>
      <c r="B19" s="4" t="s">
        <v>450</v>
      </c>
    </row>
    <row r="20" spans="1:3">
      <c r="A20" s="4" t="s">
        <v>451</v>
      </c>
      <c r="B20" s="4" t="s">
        <v>450</v>
      </c>
    </row>
    <row r="21" spans="1:3">
      <c r="A21" s="4" t="s">
        <v>452</v>
      </c>
      <c r="B21" s="4" t="s">
        <v>453</v>
      </c>
    </row>
    <row r="22" spans="1:3">
      <c r="A22" s="4" t="s">
        <v>454</v>
      </c>
      <c r="B22" s="7" t="n">
        <v>1559</v>
      </c>
      <c r="C22" s="7" t="n">
        <v>1559</v>
      </c>
    </row>
    <row r="23" spans="1:3">
      <c r="A23" s="4" t="s">
        <v>455</v>
      </c>
      <c r="B23" s="5" t="n">
        <v>1559</v>
      </c>
      <c r="C23" s="5" t="n">
        <v>1559</v>
      </c>
    </row>
    <row r="24" spans="1:3">
      <c r="A24" s="4" t="s">
        <v>456</v>
      </c>
      <c r="B24" s="7" t="n">
        <v>1559</v>
      </c>
      <c r="C24" s="7" t="n">
        <v>1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68</v>
      </c>
    </row>
    <row r="3" spans="1:4">
      <c r="A3" s="3" t="s">
        <v>172</v>
      </c>
    </row>
    <row r="4" spans="1:4">
      <c r="A4" s="4" t="s">
        <v>458</v>
      </c>
      <c r="B4" s="7" t="n">
        <v>39</v>
      </c>
      <c r="C4" s="7" t="n">
        <v>1235</v>
      </c>
      <c r="D4" s="7" t="n">
        <v>19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4"/>
    <col customWidth="1" max="6" min="6" width="14"/>
  </cols>
  <sheetData>
    <row r="1" spans="1:6">
      <c r="A1" s="1" t="s">
        <v>459</v>
      </c>
      <c r="B1" s="2" t="s">
        <v>1</v>
      </c>
    </row>
    <row r="2" spans="1:6">
      <c r="B2" s="2" t="s">
        <v>2</v>
      </c>
      <c r="C2" s="2" t="s">
        <v>32</v>
      </c>
      <c r="D2" s="2" t="s">
        <v>68</v>
      </c>
      <c r="E2" s="2" t="s">
        <v>394</v>
      </c>
      <c r="F2" s="2" t="s">
        <v>395</v>
      </c>
    </row>
    <row r="3" spans="1:6">
      <c r="A3" s="3" t="s">
        <v>259</v>
      </c>
    </row>
    <row r="4" spans="1:6">
      <c r="A4" s="4" t="s">
        <v>460</v>
      </c>
      <c r="E4" s="9" t="n">
        <v>11.3</v>
      </c>
      <c r="F4" s="9" t="n">
        <v>7.55</v>
      </c>
    </row>
    <row r="5" spans="1:6">
      <c r="A5" s="4" t="s">
        <v>461</v>
      </c>
    </row>
    <row r="6" spans="1:6">
      <c r="A6" s="3" t="s">
        <v>259</v>
      </c>
    </row>
    <row r="7" spans="1:6">
      <c r="A7" s="4" t="s">
        <v>462</v>
      </c>
      <c r="B7" s="4" t="s">
        <v>463</v>
      </c>
      <c r="C7" s="4" t="s">
        <v>464</v>
      </c>
      <c r="D7" s="4" t="s">
        <v>465</v>
      </c>
    </row>
    <row r="8" spans="1:6">
      <c r="A8" s="4" t="s">
        <v>466</v>
      </c>
      <c r="B8" s="4" t="s">
        <v>467</v>
      </c>
      <c r="C8" s="4" t="s">
        <v>468</v>
      </c>
      <c r="D8" s="4" t="s">
        <v>469</v>
      </c>
    </row>
    <row r="9" spans="1:6">
      <c r="A9" s="4" t="s">
        <v>260</v>
      </c>
      <c r="B9" s="4" t="s">
        <v>261</v>
      </c>
      <c r="C9" s="4" t="s">
        <v>261</v>
      </c>
      <c r="D9" s="4" t="s">
        <v>261</v>
      </c>
    </row>
    <row r="10" spans="1:6">
      <c r="A10" s="4" t="s">
        <v>470</v>
      </c>
      <c r="B10" s="4" t="s">
        <v>471</v>
      </c>
      <c r="C10" s="4" t="s">
        <v>472</v>
      </c>
      <c r="D10" s="4" t="s">
        <v>473</v>
      </c>
    </row>
    <row r="11" spans="1:6">
      <c r="A11" s="4" t="s">
        <v>474</v>
      </c>
      <c r="B11" s="4" t="s">
        <v>475</v>
      </c>
      <c r="C11" s="4" t="s">
        <v>476</v>
      </c>
      <c r="D11" s="4" t="s">
        <v>477</v>
      </c>
    </row>
    <row r="12" spans="1:6">
      <c r="A12" s="4" t="s">
        <v>478</v>
      </c>
    </row>
    <row r="13" spans="1:6">
      <c r="A13" s="3" t="s">
        <v>259</v>
      </c>
    </row>
    <row r="14" spans="1:6">
      <c r="A14" s="4" t="s">
        <v>479</v>
      </c>
      <c r="B14" s="4" t="s">
        <v>480</v>
      </c>
      <c r="C14" s="4" t="s">
        <v>481</v>
      </c>
      <c r="D14" s="4" t="s">
        <v>482</v>
      </c>
    </row>
    <row r="15" spans="1:6">
      <c r="A15" s="4" t="s">
        <v>460</v>
      </c>
      <c r="B15" s="9" t="n">
        <v>5.9</v>
      </c>
      <c r="C15" s="9" t="n">
        <v>4.57</v>
      </c>
      <c r="D15" s="9" t="n">
        <v>7.55</v>
      </c>
    </row>
    <row r="16" spans="1:6">
      <c r="A16" s="4" t="s">
        <v>483</v>
      </c>
    </row>
    <row r="17" spans="1:6">
      <c r="A17" s="3" t="s">
        <v>259</v>
      </c>
    </row>
    <row r="18" spans="1:6">
      <c r="A18" s="4" t="s">
        <v>479</v>
      </c>
      <c r="B18" s="4" t="s">
        <v>482</v>
      </c>
      <c r="C18" s="4" t="s">
        <v>482</v>
      </c>
      <c r="D18" s="4" t="s">
        <v>453</v>
      </c>
    </row>
    <row r="19" spans="1:6">
      <c r="A19" s="4" t="s">
        <v>460</v>
      </c>
      <c r="B19" s="9" t="n">
        <v>8.970000000000001</v>
      </c>
      <c r="C19" s="9" t="n">
        <v>26.71</v>
      </c>
      <c r="D19" s="9" t="n">
        <v>24.04</v>
      </c>
    </row>
    <row r="20" spans="1:6">
      <c r="A20" s="4" t="s">
        <v>401</v>
      </c>
    </row>
    <row r="21" spans="1:6">
      <c r="A21" s="3" t="s">
        <v>259</v>
      </c>
    </row>
    <row r="22" spans="1:6">
      <c r="A22" s="4" t="s">
        <v>462</v>
      </c>
      <c r="B22" s="4" t="s">
        <v>484</v>
      </c>
      <c r="C22" s="4" t="s">
        <v>485</v>
      </c>
      <c r="D22" s="4" t="s">
        <v>486</v>
      </c>
    </row>
    <row r="23" spans="1:6">
      <c r="A23" s="4" t="s">
        <v>466</v>
      </c>
      <c r="B23" s="4" t="s">
        <v>487</v>
      </c>
      <c r="C23" s="4" t="s">
        <v>487</v>
      </c>
      <c r="D23" s="4" t="s">
        <v>488</v>
      </c>
    </row>
    <row r="24" spans="1:6">
      <c r="A24" s="4" t="s">
        <v>260</v>
      </c>
      <c r="B24" s="4" t="s">
        <v>261</v>
      </c>
      <c r="C24" s="4" t="s">
        <v>261</v>
      </c>
      <c r="D24" s="4" t="s">
        <v>261</v>
      </c>
    </row>
    <row r="25" spans="1:6">
      <c r="A25" s="4" t="s">
        <v>470</v>
      </c>
      <c r="B25" s="4" t="s">
        <v>471</v>
      </c>
      <c r="C25" s="4" t="s">
        <v>489</v>
      </c>
      <c r="D25" s="4" t="s">
        <v>472</v>
      </c>
    </row>
    <row r="26" spans="1:6">
      <c r="A26" s="4" t="s">
        <v>474</v>
      </c>
      <c r="B26" s="4" t="s">
        <v>490</v>
      </c>
      <c r="C26" s="4" t="s">
        <v>491</v>
      </c>
      <c r="D26" s="4" t="s">
        <v>477</v>
      </c>
    </row>
    <row r="27" spans="1:6">
      <c r="A27" s="4" t="s">
        <v>492</v>
      </c>
    </row>
    <row r="28" spans="1:6">
      <c r="A28" s="3" t="s">
        <v>259</v>
      </c>
    </row>
    <row r="29" spans="1:6">
      <c r="A29" s="4" t="s">
        <v>479</v>
      </c>
      <c r="B29" s="4" t="s">
        <v>493</v>
      </c>
      <c r="C29" s="4" t="s">
        <v>494</v>
      </c>
      <c r="D29" s="4" t="s">
        <v>495</v>
      </c>
    </row>
    <row r="30" spans="1:6">
      <c r="A30" s="4" t="s">
        <v>460</v>
      </c>
      <c r="B30" s="9" t="n">
        <v>4.35</v>
      </c>
      <c r="C30" s="9" t="n">
        <v>4.04</v>
      </c>
      <c r="D30" s="9" t="n">
        <v>11.31</v>
      </c>
    </row>
    <row r="31" spans="1:6">
      <c r="A31" s="4" t="s">
        <v>496</v>
      </c>
    </row>
    <row r="32" spans="1:6">
      <c r="A32" s="3" t="s">
        <v>259</v>
      </c>
    </row>
    <row r="33" spans="1:6">
      <c r="A33" s="4" t="s">
        <v>479</v>
      </c>
      <c r="B33" s="4" t="s">
        <v>497</v>
      </c>
      <c r="C33" s="4" t="s">
        <v>482</v>
      </c>
      <c r="D33" s="4" t="s">
        <v>424</v>
      </c>
    </row>
    <row r="34" spans="1:6">
      <c r="A34" s="4" t="s">
        <v>460</v>
      </c>
      <c r="B34" s="9" t="n">
        <v>9.07</v>
      </c>
      <c r="C34" s="9" t="n">
        <v>25.01</v>
      </c>
      <c r="D34" s="9" t="n">
        <v>27.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94</v>
      </c>
      <c r="C1" s="2" t="s">
        <v>395</v>
      </c>
    </row>
    <row r="2" spans="1:3">
      <c r="A2" s="4" t="s">
        <v>411</v>
      </c>
    </row>
    <row r="3" spans="1:3">
      <c r="A3" s="3" t="s">
        <v>259</v>
      </c>
    </row>
    <row r="4" spans="1:3">
      <c r="A4" s="4" t="s">
        <v>499</v>
      </c>
      <c r="C4" s="4" t="s">
        <v>500</v>
      </c>
    </row>
    <row r="5" spans="1:3">
      <c r="A5" s="4" t="s">
        <v>501</v>
      </c>
    </row>
    <row r="6" spans="1:3">
      <c r="A6" s="3" t="s">
        <v>259</v>
      </c>
    </row>
    <row r="7" spans="1:3">
      <c r="A7" s="4" t="s">
        <v>499</v>
      </c>
      <c r="B7" s="4" t="s">
        <v>502</v>
      </c>
      <c r="C7" s="4" t="s">
        <v>502</v>
      </c>
    </row>
    <row r="8" spans="1:3">
      <c r="A8" s="4" t="s">
        <v>408</v>
      </c>
    </row>
    <row r="9" spans="1:3">
      <c r="A9" s="3" t="s">
        <v>259</v>
      </c>
    </row>
    <row r="10" spans="1:3">
      <c r="A10" s="4" t="s">
        <v>499</v>
      </c>
      <c r="B10" s="4" t="s">
        <v>370</v>
      </c>
      <c r="C10" s="4" t="s">
        <v>368</v>
      </c>
    </row>
    <row r="11" spans="1:3">
      <c r="A11" s="4" t="s">
        <v>503</v>
      </c>
    </row>
    <row r="12" spans="1:3">
      <c r="A12" s="3" t="s">
        <v>259</v>
      </c>
    </row>
    <row r="13" spans="1:3">
      <c r="A13" s="4" t="s">
        <v>499</v>
      </c>
      <c r="B13" s="4" t="s">
        <v>502</v>
      </c>
      <c r="C13" s="4" t="s">
        <v>370</v>
      </c>
    </row>
    <row r="14" spans="1:3">
      <c r="A14" s="4" t="s">
        <v>402</v>
      </c>
    </row>
    <row r="15" spans="1:3">
      <c r="A15" s="3" t="s">
        <v>259</v>
      </c>
    </row>
    <row r="16" spans="1:3">
      <c r="A16" s="4" t="s">
        <v>499</v>
      </c>
      <c r="B16"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68</v>
      </c>
    </row>
    <row r="3" spans="1:4">
      <c r="A3" s="3" t="s">
        <v>506</v>
      </c>
    </row>
    <row r="4" spans="1:4">
      <c r="A4" s="4" t="s">
        <v>507</v>
      </c>
      <c r="B4" s="7" t="n">
        <v>4678</v>
      </c>
      <c r="C4" s="7" t="n">
        <v>4029</v>
      </c>
      <c r="D4" s="7" t="n">
        <v>2510</v>
      </c>
    </row>
    <row r="5" spans="1:4">
      <c r="A5" s="4" t="s">
        <v>461</v>
      </c>
    </row>
    <row r="6" spans="1:4">
      <c r="A6" s="3" t="s">
        <v>506</v>
      </c>
    </row>
    <row r="7" spans="1:4">
      <c r="A7" s="4" t="s">
        <v>507</v>
      </c>
      <c r="B7" s="5" t="n">
        <v>4509</v>
      </c>
      <c r="C7" s="5" t="n">
        <v>3424</v>
      </c>
      <c r="D7" s="5" t="n">
        <v>1700</v>
      </c>
    </row>
    <row r="8" spans="1:4">
      <c r="A8" s="4" t="s">
        <v>401</v>
      </c>
    </row>
    <row r="9" spans="1:4">
      <c r="A9" s="3" t="s">
        <v>506</v>
      </c>
    </row>
    <row r="10" spans="1:4">
      <c r="A10" s="4" t="s">
        <v>507</v>
      </c>
      <c r="B10" s="5" t="n">
        <v>169</v>
      </c>
      <c r="C10" s="5" t="n">
        <v>605</v>
      </c>
      <c r="D10" s="5" t="n">
        <v>810</v>
      </c>
    </row>
    <row r="11" spans="1:4">
      <c r="A11" s="4" t="s">
        <v>508</v>
      </c>
    </row>
    <row r="12" spans="1:4">
      <c r="A12" s="3" t="s">
        <v>506</v>
      </c>
    </row>
    <row r="13" spans="1:4">
      <c r="A13" s="4" t="s">
        <v>507</v>
      </c>
      <c r="B13" s="5" t="n">
        <v>1758</v>
      </c>
      <c r="C13" s="5" t="n">
        <v>1412</v>
      </c>
      <c r="D13" s="5" t="n">
        <v>763</v>
      </c>
    </row>
    <row r="14" spans="1:4">
      <c r="A14" s="4" t="s">
        <v>509</v>
      </c>
    </row>
    <row r="15" spans="1:4">
      <c r="A15" s="3" t="s">
        <v>506</v>
      </c>
    </row>
    <row r="16" spans="1:4">
      <c r="A16" s="4" t="s">
        <v>507</v>
      </c>
      <c r="B16" s="5" t="n">
        <v>153</v>
      </c>
      <c r="C16" s="5" t="n">
        <v>490</v>
      </c>
      <c r="D16" s="5" t="n">
        <v>757</v>
      </c>
    </row>
    <row r="17" spans="1:4">
      <c r="A17" s="4" t="s">
        <v>510</v>
      </c>
    </row>
    <row r="18" spans="1:4">
      <c r="A18" s="3" t="s">
        <v>506</v>
      </c>
    </row>
    <row r="19" spans="1:4">
      <c r="A19" s="4" t="s">
        <v>507</v>
      </c>
      <c r="B19" s="5" t="n">
        <v>2751</v>
      </c>
      <c r="C19" s="5" t="n">
        <v>2012</v>
      </c>
      <c r="D19" s="5" t="n">
        <v>937</v>
      </c>
    </row>
    <row r="20" spans="1:4">
      <c r="A20" s="4" t="s">
        <v>511</v>
      </c>
    </row>
    <row r="21" spans="1:4">
      <c r="A21" s="3" t="s">
        <v>506</v>
      </c>
    </row>
    <row r="22" spans="1:4">
      <c r="A22" s="4" t="s">
        <v>507</v>
      </c>
      <c r="B22" s="7" t="n">
        <v>16</v>
      </c>
      <c r="C22" s="7" t="n">
        <v>115</v>
      </c>
      <c r="D22" s="7" t="n">
        <v>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68</v>
      </c>
    </row>
    <row r="3" spans="1:4">
      <c r="A3" s="3" t="s">
        <v>175</v>
      </c>
    </row>
    <row r="4" spans="1:4">
      <c r="A4" s="4" t="s">
        <v>513</v>
      </c>
      <c r="B4" s="7" t="n">
        <v>-40929</v>
      </c>
      <c r="C4" s="7" t="n">
        <v>-51779</v>
      </c>
      <c r="D4" s="7" t="n">
        <v>-47482</v>
      </c>
    </row>
    <row r="5" spans="1:4">
      <c r="A5" s="4" t="s">
        <v>514</v>
      </c>
      <c r="B5" s="5" t="n">
        <v>-40</v>
      </c>
      <c r="C5" s="5" t="n">
        <v>-244</v>
      </c>
      <c r="D5" s="5" t="n">
        <v>-185</v>
      </c>
    </row>
    <row r="6" spans="1:4">
      <c r="A6" s="4" t="s">
        <v>515</v>
      </c>
      <c r="B6" s="7" t="n">
        <v>-40969</v>
      </c>
      <c r="C6" s="7" t="n">
        <v>-52023</v>
      </c>
      <c r="D6" s="7" t="n">
        <v>-476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6</v>
      </c>
      <c r="B1" s="2" t="s">
        <v>1</v>
      </c>
    </row>
    <row r="2" spans="1:4">
      <c r="B2" s="2" t="s">
        <v>2</v>
      </c>
      <c r="C2" s="2" t="s">
        <v>32</v>
      </c>
      <c r="D2" s="2" t="s">
        <v>68</v>
      </c>
    </row>
    <row r="3" spans="1:4">
      <c r="A3" s="3" t="s">
        <v>175</v>
      </c>
    </row>
    <row r="4" spans="1:4">
      <c r="A4" s="4" t="s">
        <v>517</v>
      </c>
      <c r="B4" s="4" t="s">
        <v>518</v>
      </c>
      <c r="C4" s="4" t="s">
        <v>518</v>
      </c>
      <c r="D4" s="4" t="s">
        <v>518</v>
      </c>
    </row>
    <row r="5" spans="1:4">
      <c r="A5" s="4" t="s">
        <v>519</v>
      </c>
      <c r="B5" s="4" t="s">
        <v>485</v>
      </c>
      <c r="C5" s="4" t="s">
        <v>520</v>
      </c>
      <c r="D5" s="4" t="s">
        <v>521</v>
      </c>
    </row>
    <row r="6" spans="1:4">
      <c r="A6" s="4" t="s">
        <v>522</v>
      </c>
      <c r="B6" s="4" t="s">
        <v>523</v>
      </c>
      <c r="C6" s="4" t="s">
        <v>422</v>
      </c>
      <c r="D6" s="4" t="s">
        <v>524</v>
      </c>
    </row>
    <row r="7" spans="1:4">
      <c r="A7" s="4" t="s">
        <v>525</v>
      </c>
      <c r="B7" s="4" t="s">
        <v>526</v>
      </c>
      <c r="C7" s="4" t="s">
        <v>527</v>
      </c>
      <c r="D7" s="4" t="s">
        <v>528</v>
      </c>
    </row>
    <row r="8" spans="1:4">
      <c r="A8" s="4" t="s">
        <v>529</v>
      </c>
      <c r="B8" s="4" t="s">
        <v>261</v>
      </c>
      <c r="C8" s="4" t="s">
        <v>261</v>
      </c>
      <c r="D8" s="4" t="s">
        <v>530</v>
      </c>
    </row>
    <row r="9" spans="1:4">
      <c r="A9" s="4" t="s">
        <v>531</v>
      </c>
      <c r="B9" s="4" t="s">
        <v>532</v>
      </c>
      <c r="C9" s="4" t="s">
        <v>532</v>
      </c>
      <c r="D9" s="4" t="s">
        <v>533</v>
      </c>
    </row>
    <row r="10" spans="1:4">
      <c r="A10" s="4" t="s">
        <v>534</v>
      </c>
      <c r="B10" s="4" t="s">
        <v>535</v>
      </c>
      <c r="C10" s="4" t="s">
        <v>261</v>
      </c>
      <c r="D10" s="4" t="s">
        <v>261</v>
      </c>
    </row>
    <row r="11" spans="1:4">
      <c r="A11" s="4" t="s">
        <v>129</v>
      </c>
      <c r="B11" s="4" t="s">
        <v>536</v>
      </c>
      <c r="C11" s="4" t="s">
        <v>537</v>
      </c>
      <c r="D11" s="4" t="s">
        <v>533</v>
      </c>
    </row>
    <row r="12" spans="1:4">
      <c r="A12" s="4" t="s">
        <v>538</v>
      </c>
      <c r="B12" s="4" t="s">
        <v>539</v>
      </c>
      <c r="C12" s="4" t="s">
        <v>540</v>
      </c>
      <c r="D12" s="4" t="s">
        <v>541</v>
      </c>
    </row>
    <row r="13" spans="1:4">
      <c r="A13" s="4" t="s">
        <v>542</v>
      </c>
      <c r="B13" s="4" t="s">
        <v>261</v>
      </c>
      <c r="C13" s="4" t="s">
        <v>261</v>
      </c>
      <c r="D13" s="4" t="s">
        <v>2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2</v>
      </c>
      <c r="D2" s="2" t="s">
        <v>68</v>
      </c>
    </row>
    <row r="3" spans="1:4">
      <c r="A3" s="3" t="s">
        <v>86</v>
      </c>
    </row>
    <row r="4" spans="1:4">
      <c r="A4" s="4" t="s">
        <v>79</v>
      </c>
      <c r="B4" s="7" t="n">
        <v>-40969</v>
      </c>
      <c r="C4" s="7" t="n">
        <v>-52023</v>
      </c>
      <c r="D4" s="7" t="n">
        <v>-47667</v>
      </c>
    </row>
    <row r="5" spans="1:4">
      <c r="A5" s="3" t="s">
        <v>87</v>
      </c>
    </row>
    <row r="6" spans="1:4">
      <c r="A6" s="4" t="s">
        <v>88</v>
      </c>
      <c r="B6" s="5" t="n">
        <v>4</v>
      </c>
      <c r="C6" s="5" t="n">
        <v>0</v>
      </c>
      <c r="D6" s="5" t="n">
        <v>0</v>
      </c>
    </row>
    <row r="7" spans="1:4">
      <c r="A7" s="4" t="s">
        <v>89</v>
      </c>
      <c r="B7" s="5" t="n">
        <v>-1</v>
      </c>
      <c r="C7" s="5" t="n">
        <v>-9</v>
      </c>
      <c r="D7" s="5" t="n">
        <v>-7</v>
      </c>
    </row>
    <row r="8" spans="1:4">
      <c r="A8" s="4" t="s">
        <v>90</v>
      </c>
      <c r="B8" s="7" t="n">
        <v>-40966</v>
      </c>
      <c r="C8" s="7" t="n">
        <v>-52032</v>
      </c>
      <c r="D8" s="7" t="n">
        <v>-476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3</v>
      </c>
      <c r="B1" s="2" t="s">
        <v>2</v>
      </c>
      <c r="C1" s="2" t="s">
        <v>32</v>
      </c>
    </row>
    <row r="2" spans="1:3">
      <c r="A2" s="3" t="s">
        <v>544</v>
      </c>
    </row>
    <row r="3" spans="1:3">
      <c r="A3" s="4" t="s">
        <v>545</v>
      </c>
      <c r="B3" s="7" t="n">
        <v>58722</v>
      </c>
      <c r="C3" s="7" t="n">
        <v>53218</v>
      </c>
    </row>
    <row r="4" spans="1:3">
      <c r="A4" s="4" t="s">
        <v>546</v>
      </c>
      <c r="B4" s="5" t="n">
        <v>6056</v>
      </c>
      <c r="C4" s="5" t="n">
        <v>4903</v>
      </c>
    </row>
    <row r="5" spans="1:3">
      <c r="A5" s="4" t="s">
        <v>547</v>
      </c>
      <c r="B5" s="5" t="n">
        <v>2760</v>
      </c>
      <c r="C5" s="5" t="n">
        <v>2000</v>
      </c>
    </row>
    <row r="6" spans="1:3">
      <c r="A6" s="4" t="s">
        <v>548</v>
      </c>
      <c r="B6" s="5" t="n">
        <v>256</v>
      </c>
      <c r="C6" s="5" t="n">
        <v>333</v>
      </c>
    </row>
    <row r="7" spans="1:3">
      <c r="A7" s="4" t="s">
        <v>549</v>
      </c>
      <c r="B7" s="5" t="n">
        <v>1816</v>
      </c>
      <c r="C7" s="5" t="n">
        <v>1823</v>
      </c>
    </row>
    <row r="8" spans="1:3">
      <c r="A8" s="4" t="s">
        <v>550</v>
      </c>
      <c r="B8" s="5" t="n">
        <v>69610</v>
      </c>
      <c r="C8" s="5" t="n">
        <v>62277</v>
      </c>
    </row>
    <row r="9" spans="1:3">
      <c r="A9" s="4" t="s">
        <v>551</v>
      </c>
      <c r="B9" s="5" t="n">
        <v>-69610</v>
      </c>
      <c r="C9" s="5" t="n">
        <v>-62277</v>
      </c>
    </row>
    <row r="10" spans="1:3">
      <c r="A10" s="4" t="s">
        <v>552</v>
      </c>
      <c r="B10" s="7" t="n">
        <v>0</v>
      </c>
      <c r="C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7" t="n">
        <v>7300</v>
      </c>
      <c r="C4" s="7" t="n">
        <v>22500</v>
      </c>
    </row>
    <row r="5" spans="1:3">
      <c r="A5" s="4" t="s">
        <v>556</v>
      </c>
      <c r="B5" s="5" t="n">
        <v>69610</v>
      </c>
      <c r="C5" s="7" t="n">
        <v>62277</v>
      </c>
    </row>
    <row r="6" spans="1:3">
      <c r="A6" s="4" t="s">
        <v>557</v>
      </c>
    </row>
    <row r="7" spans="1:3">
      <c r="A7" s="3" t="s">
        <v>554</v>
      </c>
    </row>
    <row r="8" spans="1:3">
      <c r="A8" s="4" t="s">
        <v>545</v>
      </c>
      <c r="B8" s="5" t="n">
        <v>1000</v>
      </c>
    </row>
    <row r="9" spans="1:3">
      <c r="A9" s="4" t="s">
        <v>558</v>
      </c>
      <c r="B9" s="5" t="n">
        <v>300</v>
      </c>
    </row>
    <row r="10" spans="1:3">
      <c r="A10" s="4" t="s">
        <v>559</v>
      </c>
    </row>
    <row r="11" spans="1:3">
      <c r="A11" s="3" t="s">
        <v>554</v>
      </c>
    </row>
    <row r="12" spans="1:3">
      <c r="A12" s="4" t="s">
        <v>545</v>
      </c>
      <c r="B12" s="5" t="n">
        <v>168500</v>
      </c>
    </row>
    <row r="13" spans="1:3">
      <c r="A13" s="4" t="s">
        <v>560</v>
      </c>
    </row>
    <row r="14" spans="1:3">
      <c r="A14" s="3" t="s">
        <v>554</v>
      </c>
    </row>
    <row r="15" spans="1:3">
      <c r="A15" s="4" t="s">
        <v>561</v>
      </c>
      <c r="B15" s="5" t="n">
        <v>5100</v>
      </c>
    </row>
    <row r="16" spans="1:3">
      <c r="A16" s="4" t="s">
        <v>562</v>
      </c>
    </row>
    <row r="17" spans="1:3">
      <c r="A17" s="3" t="s">
        <v>554</v>
      </c>
    </row>
    <row r="18" spans="1:3">
      <c r="A18" s="4" t="s">
        <v>545</v>
      </c>
      <c r="B18" s="5" t="n">
        <v>159600</v>
      </c>
    </row>
    <row r="19" spans="1:3">
      <c r="A19" s="4" t="s">
        <v>563</v>
      </c>
    </row>
    <row r="20" spans="1:3">
      <c r="A20" s="3" t="s">
        <v>554</v>
      </c>
    </row>
    <row r="21" spans="1:3">
      <c r="A21" s="4" t="s">
        <v>545</v>
      </c>
      <c r="B21" s="5" t="n">
        <v>149100</v>
      </c>
    </row>
    <row r="22" spans="1:3">
      <c r="A22" s="4" t="s">
        <v>564</v>
      </c>
    </row>
    <row r="23" spans="1:3">
      <c r="A23" s="3" t="s">
        <v>554</v>
      </c>
    </row>
    <row r="24" spans="1:3">
      <c r="A24" s="4" t="s">
        <v>561</v>
      </c>
      <c r="B24" s="5" t="n">
        <v>3700</v>
      </c>
    </row>
    <row r="25" spans="1:3">
      <c r="A25" s="4" t="s">
        <v>565</v>
      </c>
    </row>
    <row r="26" spans="1:3">
      <c r="A26" s="3" t="s">
        <v>554</v>
      </c>
    </row>
    <row r="27" spans="1:3">
      <c r="A27" s="4" t="s">
        <v>556</v>
      </c>
      <c r="B27" s="5" t="n">
        <v>23200</v>
      </c>
    </row>
    <row r="28" spans="1:3">
      <c r="A28" s="4" t="s">
        <v>566</v>
      </c>
    </row>
    <row r="29" spans="1:3">
      <c r="A29" s="3" t="s">
        <v>554</v>
      </c>
    </row>
    <row r="30" spans="1:3">
      <c r="A30" s="4" t="s">
        <v>545</v>
      </c>
      <c r="B30" s="5" t="n">
        <v>58700</v>
      </c>
    </row>
    <row r="31" spans="1:3">
      <c r="A31" s="4" t="s">
        <v>567</v>
      </c>
    </row>
    <row r="32" spans="1:3">
      <c r="A32" s="3" t="s">
        <v>554</v>
      </c>
    </row>
    <row r="33" spans="1:3">
      <c r="A33" s="4" t="s">
        <v>561</v>
      </c>
      <c r="B33" s="5" t="n">
        <v>2200</v>
      </c>
    </row>
    <row r="34" spans="1:3">
      <c r="A34" s="4" t="s">
        <v>568</v>
      </c>
    </row>
    <row r="35" spans="1:3">
      <c r="A35" s="3" t="s">
        <v>554</v>
      </c>
    </row>
    <row r="36" spans="1:3">
      <c r="A36" s="4" t="s">
        <v>545</v>
      </c>
      <c r="B36" s="5" t="n">
        <v>45300</v>
      </c>
    </row>
    <row r="37" spans="1:3">
      <c r="A37" s="4" t="s">
        <v>569</v>
      </c>
    </row>
    <row r="38" spans="1:3">
      <c r="A38" s="3" t="s">
        <v>554</v>
      </c>
    </row>
    <row r="39" spans="1:3">
      <c r="A39" s="4" t="s">
        <v>561</v>
      </c>
      <c r="B39" s="7" t="n">
        <v>1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7" t="n">
        <v>1422</v>
      </c>
      <c r="C4" s="7" t="n">
        <v>938</v>
      </c>
    </row>
    <row r="5" spans="1:3">
      <c r="A5" s="4" t="s">
        <v>573</v>
      </c>
      <c r="B5" s="5" t="n">
        <v>4408</v>
      </c>
      <c r="C5" s="5" t="n">
        <v>484</v>
      </c>
    </row>
    <row r="6" spans="1:3">
      <c r="A6" s="4" t="s">
        <v>574</v>
      </c>
      <c r="B6" s="5" t="n">
        <v>10265</v>
      </c>
      <c r="C6" s="5" t="n">
        <v>0</v>
      </c>
    </row>
    <row r="7" spans="1:3">
      <c r="A7" s="4" t="s">
        <v>575</v>
      </c>
      <c r="B7" s="7" t="n">
        <v>16095</v>
      </c>
      <c r="C7" s="7" t="n">
        <v>14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77</v>
      </c>
      <c r="J1" s="2" t="s">
        <v>1</v>
      </c>
    </row>
    <row r="2" spans="1:12">
      <c r="B2" s="2" t="s">
        <v>2</v>
      </c>
      <c r="C2" s="2" t="s">
        <v>578</v>
      </c>
      <c r="D2" s="2" t="s">
        <v>4</v>
      </c>
      <c r="E2" s="2" t="s">
        <v>579</v>
      </c>
      <c r="F2" s="2" t="s">
        <v>32</v>
      </c>
      <c r="G2" s="2" t="s">
        <v>580</v>
      </c>
      <c r="H2" s="2" t="s">
        <v>581</v>
      </c>
      <c r="I2" s="2" t="s">
        <v>582</v>
      </c>
      <c r="J2" s="2" t="s">
        <v>2</v>
      </c>
      <c r="K2" s="2" t="s">
        <v>32</v>
      </c>
      <c r="L2" s="2" t="s">
        <v>68</v>
      </c>
    </row>
    <row r="3" spans="1:12">
      <c r="A3" s="3" t="s">
        <v>178</v>
      </c>
    </row>
    <row r="4" spans="1:12">
      <c r="A4" s="4" t="s">
        <v>583</v>
      </c>
      <c r="B4" s="7" t="n">
        <v>11825</v>
      </c>
      <c r="C4" s="7" t="n">
        <v>10239</v>
      </c>
      <c r="D4" s="7" t="n">
        <v>9546</v>
      </c>
      <c r="E4" s="7" t="n">
        <v>9656</v>
      </c>
      <c r="F4" s="7" t="n">
        <v>9890</v>
      </c>
      <c r="G4" s="7" t="n">
        <v>12335</v>
      </c>
      <c r="H4" s="7" t="n">
        <v>15078</v>
      </c>
      <c r="I4" s="7" t="n">
        <v>14817</v>
      </c>
      <c r="J4" s="7" t="n">
        <v>41266</v>
      </c>
      <c r="K4" s="7" t="n">
        <v>52120</v>
      </c>
      <c r="L4" s="7" t="n">
        <v>50342</v>
      </c>
    </row>
    <row r="5" spans="1:12">
      <c r="A5" s="4" t="s">
        <v>584</v>
      </c>
      <c r="B5" s="7" t="n">
        <v>-11734</v>
      </c>
      <c r="C5" s="7" t="n">
        <v>-10178</v>
      </c>
      <c r="D5" s="7" t="n">
        <v>-9468</v>
      </c>
      <c r="E5" s="7" t="n">
        <v>-9589</v>
      </c>
      <c r="F5" s="7" t="n">
        <v>-9859</v>
      </c>
      <c r="G5" s="7" t="n">
        <v>-12300</v>
      </c>
      <c r="H5" s="7" t="n">
        <v>-15106</v>
      </c>
      <c r="I5" s="7" t="n">
        <v>-14758</v>
      </c>
      <c r="J5" s="7" t="n">
        <v>-40969</v>
      </c>
      <c r="K5" s="7" t="n">
        <v>-52023</v>
      </c>
      <c r="L5" s="7" t="n">
        <v>-56821</v>
      </c>
    </row>
    <row r="6" spans="1:12">
      <c r="A6" s="4" t="s">
        <v>585</v>
      </c>
      <c r="B6" s="9" t="n">
        <v>-0.37</v>
      </c>
      <c r="C6" s="9" t="n">
        <v>-0.32</v>
      </c>
      <c r="D6" s="9" t="n">
        <v>-0.3</v>
      </c>
      <c r="E6" s="9" t="n">
        <v>-0.31</v>
      </c>
      <c r="F6" s="9" t="n">
        <v>-0.34</v>
      </c>
      <c r="G6" s="9" t="n">
        <v>-0.51</v>
      </c>
      <c r="H6" s="9" t="n">
        <v>-0.63</v>
      </c>
      <c r="I6" s="9" t="n">
        <v>-0.62</v>
      </c>
      <c r="J6" s="9" t="n">
        <v>-1.31</v>
      </c>
      <c r="K6" s="9" t="n">
        <v>-2.07</v>
      </c>
      <c r="L6" s="9" t="n">
        <v>-3.5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69"/>
    <col customWidth="1" max="5" min="5" width="48"/>
    <col customWidth="1" max="6" min="6" width="80"/>
    <col customWidth="1" max="7" min="7" width="13"/>
    <col customWidth="1" max="8" min="8" width="16"/>
    <col customWidth="1" max="9" min="9" width="27"/>
    <col customWidth="1" max="10" min="10" width="30"/>
    <col customWidth="1" max="11" min="11" width="46"/>
    <col customWidth="1" max="12" min="12" width="20"/>
  </cols>
  <sheetData>
    <row r="1" spans="1:12">
      <c r="A1" s="1" t="s">
        <v>91</v>
      </c>
      <c r="B1" s="2" t="s">
        <v>92</v>
      </c>
      <c r="C1" s="2" t="s">
        <v>93</v>
      </c>
      <c r="D1" s="2" t="s">
        <v>94</v>
      </c>
      <c r="E1" s="2" t="s">
        <v>95</v>
      </c>
      <c r="F1" s="2" t="s">
        <v>96</v>
      </c>
      <c r="G1" s="2" t="s">
        <v>97</v>
      </c>
      <c r="H1" s="2" t="s">
        <v>98</v>
      </c>
      <c r="I1" s="2" t="s">
        <v>99</v>
      </c>
      <c r="J1" s="2" t="s">
        <v>100</v>
      </c>
      <c r="K1" s="2" t="s">
        <v>101</v>
      </c>
      <c r="L1" s="2" t="s">
        <v>102</v>
      </c>
    </row>
    <row r="2" spans="1:12">
      <c r="A2" s="4" t="s">
        <v>103</v>
      </c>
      <c r="D2" s="7" t="n">
        <v>83475</v>
      </c>
    </row>
    <row r="3" spans="1:12">
      <c r="A3" s="4" t="s">
        <v>104</v>
      </c>
      <c r="D3" s="5" t="n">
        <v>13713407</v>
      </c>
    </row>
    <row r="4" spans="1:12">
      <c r="A4" s="3" t="s">
        <v>105</v>
      </c>
    </row>
    <row r="5" spans="1:12">
      <c r="A5" s="4" t="s">
        <v>106</v>
      </c>
      <c r="F5" s="5" t="n">
        <v>2296016</v>
      </c>
    </row>
    <row r="6" spans="1:12">
      <c r="A6" s="4" t="s">
        <v>107</v>
      </c>
      <c r="E6" s="7" t="n">
        <v>0</v>
      </c>
      <c r="F6" s="7" t="n">
        <v>18167</v>
      </c>
    </row>
    <row r="7" spans="1:12">
      <c r="A7" s="4" t="s">
        <v>80</v>
      </c>
      <c r="B7" s="7" t="n">
        <v>-4744</v>
      </c>
      <c r="D7" s="7" t="n">
        <v>4744</v>
      </c>
      <c r="I7" s="7" t="n">
        <v>-4744</v>
      </c>
    </row>
    <row r="8" spans="1:12">
      <c r="A8" s="4" t="s">
        <v>81</v>
      </c>
      <c r="B8" s="5" t="n">
        <v>-4410</v>
      </c>
      <c r="D8" s="5" t="n">
        <v>4410</v>
      </c>
      <c r="I8" s="5" t="n">
        <v>-4410</v>
      </c>
    </row>
    <row r="9" spans="1:12">
      <c r="A9" s="4" t="s">
        <v>108</v>
      </c>
      <c r="D9" s="7" t="n">
        <v>0</v>
      </c>
    </row>
    <row r="10" spans="1:12">
      <c r="A10" s="4" t="s">
        <v>109</v>
      </c>
      <c r="D10" s="5" t="n">
        <v>0</v>
      </c>
    </row>
    <row r="11" spans="1:12">
      <c r="A11" s="4" t="s">
        <v>103</v>
      </c>
      <c r="B11" s="5" t="n">
        <v>-44657</v>
      </c>
      <c r="G11" s="7" t="n">
        <v>0</v>
      </c>
      <c r="I11" s="5" t="n">
        <v>58413</v>
      </c>
      <c r="K11" s="7" t="n">
        <v>96</v>
      </c>
      <c r="L11" s="7" t="n">
        <v>-103166</v>
      </c>
    </row>
    <row r="12" spans="1:12">
      <c r="A12" s="4" t="s">
        <v>104</v>
      </c>
      <c r="G12" s="5" t="n">
        <v>606238</v>
      </c>
    </row>
    <row r="13" spans="1:12">
      <c r="A13" s="3" t="s">
        <v>110</v>
      </c>
    </row>
    <row r="14" spans="1:12">
      <c r="A14" s="4" t="s">
        <v>79</v>
      </c>
      <c r="B14" s="5" t="n">
        <v>-47667</v>
      </c>
      <c r="L14" s="5" t="n">
        <v>-47667</v>
      </c>
    </row>
    <row r="15" spans="1:12">
      <c r="A15" s="4" t="s">
        <v>111</v>
      </c>
      <c r="B15" s="5" t="n">
        <v>-7</v>
      </c>
      <c r="K15" s="5" t="n">
        <v>-7</v>
      </c>
    </row>
    <row r="16" spans="1:12">
      <c r="A16" s="4" t="s">
        <v>112</v>
      </c>
      <c r="G16" s="5" t="n">
        <v>142041</v>
      </c>
    </row>
    <row r="17" spans="1:12">
      <c r="A17" s="4" t="s">
        <v>113</v>
      </c>
      <c r="B17" s="5" t="n">
        <v>956</v>
      </c>
      <c r="I17" s="5" t="n">
        <v>956</v>
      </c>
    </row>
    <row r="18" spans="1:12">
      <c r="A18" s="4" t="s">
        <v>114</v>
      </c>
      <c r="B18" s="5" t="n">
        <v>2510</v>
      </c>
      <c r="I18" s="5" t="n">
        <v>2510</v>
      </c>
    </row>
    <row r="19" spans="1:12">
      <c r="A19" s="4" t="s">
        <v>115</v>
      </c>
      <c r="B19" s="5" t="n">
        <v>32853</v>
      </c>
      <c r="C19" s="7" t="n">
        <v>51933</v>
      </c>
      <c r="H19" s="7" t="n">
        <v>1</v>
      </c>
      <c r="I19" s="5" t="n">
        <v>32853</v>
      </c>
      <c r="J19" s="7" t="n">
        <v>51932</v>
      </c>
    </row>
    <row r="20" spans="1:12">
      <c r="A20" s="4" t="s">
        <v>116</v>
      </c>
      <c r="G20" s="5" t="n">
        <v>2050000</v>
      </c>
      <c r="H20" s="5" t="n">
        <v>5175000</v>
      </c>
    </row>
    <row r="21" spans="1:12">
      <c r="A21" s="4" t="s">
        <v>117</v>
      </c>
      <c r="B21" s="5" t="n">
        <v>110796</v>
      </c>
      <c r="D21" s="7" t="n">
        <v>-110796</v>
      </c>
      <c r="G21" s="7" t="n">
        <v>1</v>
      </c>
      <c r="I21" s="5" t="n">
        <v>110795</v>
      </c>
    </row>
    <row r="22" spans="1:12">
      <c r="A22" s="4" t="s">
        <v>118</v>
      </c>
      <c r="D22" s="5" t="n">
        <v>-16009423</v>
      </c>
      <c r="G22" s="5" t="n">
        <v>16009423</v>
      </c>
    </row>
    <row r="23" spans="1:12">
      <c r="A23" s="4" t="s">
        <v>119</v>
      </c>
      <c r="B23" s="5" t="n">
        <v>0</v>
      </c>
    </row>
    <row r="24" spans="1:12">
      <c r="A24" s="4" t="s">
        <v>120</v>
      </c>
      <c r="G24" s="5" t="n">
        <v>84</v>
      </c>
    </row>
    <row r="25" spans="1:12">
      <c r="A25" s="4" t="s">
        <v>108</v>
      </c>
      <c r="B25" s="5" t="n">
        <v>97563</v>
      </c>
      <c r="G25" s="7" t="n">
        <v>2</v>
      </c>
      <c r="I25" s="5" t="n">
        <v>248305</v>
      </c>
      <c r="K25" s="5" t="n">
        <v>89</v>
      </c>
      <c r="L25" s="5" t="n">
        <v>-150833</v>
      </c>
    </row>
    <row r="26" spans="1:12">
      <c r="A26" s="4" t="s">
        <v>109</v>
      </c>
      <c r="G26" s="5" t="n">
        <v>23982786</v>
      </c>
    </row>
    <row r="27" spans="1:12">
      <c r="A27" s="3" t="s">
        <v>105</v>
      </c>
    </row>
    <row r="28" spans="1:12">
      <c r="A28" s="4" t="s">
        <v>80</v>
      </c>
      <c r="B28" s="5" t="n">
        <v>0</v>
      </c>
    </row>
    <row r="29" spans="1:12">
      <c r="A29" s="4" t="s">
        <v>81</v>
      </c>
      <c r="B29" s="5" t="n">
        <v>0</v>
      </c>
    </row>
    <row r="30" spans="1:12">
      <c r="A30" s="4" t="s">
        <v>121</v>
      </c>
      <c r="D30" s="7" t="n">
        <v>0</v>
      </c>
    </row>
    <row r="31" spans="1:12">
      <c r="A31" s="4" t="s">
        <v>122</v>
      </c>
      <c r="D31" s="5" t="n">
        <v>0</v>
      </c>
    </row>
    <row r="32" spans="1:12">
      <c r="A32" s="3" t="s">
        <v>110</v>
      </c>
    </row>
    <row r="33" spans="1:12">
      <c r="A33" s="4" t="s">
        <v>79</v>
      </c>
      <c r="B33" s="5" t="n">
        <v>-52023</v>
      </c>
      <c r="L33" s="5" t="n">
        <v>-52023</v>
      </c>
    </row>
    <row r="34" spans="1:12">
      <c r="A34" s="4" t="s">
        <v>111</v>
      </c>
      <c r="B34" s="5" t="n">
        <v>-9</v>
      </c>
      <c r="K34" s="5" t="n">
        <v>-9</v>
      </c>
    </row>
    <row r="35" spans="1:12">
      <c r="A35" s="4" t="s">
        <v>112</v>
      </c>
      <c r="G35" s="5" t="n">
        <v>217570</v>
      </c>
    </row>
    <row r="36" spans="1:12">
      <c r="A36" s="4" t="s">
        <v>113</v>
      </c>
      <c r="B36" s="5" t="n">
        <v>615</v>
      </c>
      <c r="I36" s="5" t="n">
        <v>615</v>
      </c>
    </row>
    <row r="37" spans="1:12">
      <c r="A37" s="4" t="s">
        <v>114</v>
      </c>
      <c r="B37" s="5" t="n">
        <v>4029</v>
      </c>
      <c r="I37" s="5" t="n">
        <v>4029</v>
      </c>
    </row>
    <row r="38" spans="1:12">
      <c r="A38" s="4" t="s">
        <v>115</v>
      </c>
      <c r="B38" s="5" t="n">
        <v>32150</v>
      </c>
      <c r="G38" s="7" t="n">
        <v>1</v>
      </c>
      <c r="I38" s="5" t="n">
        <v>32149</v>
      </c>
    </row>
    <row r="39" spans="1:12">
      <c r="A39" s="4" t="s">
        <v>116</v>
      </c>
      <c r="G39" s="5" t="n">
        <v>6272727</v>
      </c>
    </row>
    <row r="40" spans="1:12">
      <c r="A40" s="4" t="s">
        <v>121</v>
      </c>
      <c r="B40" s="5" t="n">
        <v>82325</v>
      </c>
      <c r="G40" s="7" t="n">
        <v>3</v>
      </c>
      <c r="I40" s="5" t="n">
        <v>285098</v>
      </c>
      <c r="K40" s="5" t="n">
        <v>80</v>
      </c>
      <c r="L40" s="5" t="n">
        <v>-202856</v>
      </c>
    </row>
    <row r="41" spans="1:12">
      <c r="A41" s="4" t="s">
        <v>122</v>
      </c>
      <c r="G41" s="5" t="n">
        <v>30473083</v>
      </c>
    </row>
    <row r="42" spans="1:12">
      <c r="A42" s="3" t="s">
        <v>105</v>
      </c>
    </row>
    <row r="43" spans="1:12">
      <c r="A43" s="4" t="s">
        <v>80</v>
      </c>
      <c r="B43" s="5" t="n">
        <v>0</v>
      </c>
    </row>
    <row r="44" spans="1:12">
      <c r="A44" s="4" t="s">
        <v>81</v>
      </c>
      <c r="B44" s="5" t="n">
        <v>0</v>
      </c>
    </row>
    <row r="45" spans="1:12">
      <c r="A45" s="4" t="s">
        <v>123</v>
      </c>
      <c r="D45" s="7" t="n">
        <v>0</v>
      </c>
    </row>
    <row r="46" spans="1:12">
      <c r="A46" s="4" t="s">
        <v>124</v>
      </c>
      <c r="D46" s="5" t="n">
        <v>0</v>
      </c>
    </row>
    <row r="47" spans="1:12">
      <c r="A47" s="3" t="s">
        <v>110</v>
      </c>
    </row>
    <row r="48" spans="1:12">
      <c r="A48" s="4" t="s">
        <v>79</v>
      </c>
      <c r="B48" s="5" t="n">
        <v>-40969</v>
      </c>
      <c r="L48" s="5" t="n">
        <v>-40969</v>
      </c>
    </row>
    <row r="49" spans="1:12">
      <c r="A49" s="4" t="s">
        <v>111</v>
      </c>
      <c r="B49" s="5" t="n">
        <v>3</v>
      </c>
      <c r="K49" s="5" t="n">
        <v>3</v>
      </c>
    </row>
    <row r="50" spans="1:12">
      <c r="A50" s="4" t="s">
        <v>112</v>
      </c>
      <c r="G50" s="5" t="n">
        <v>8098</v>
      </c>
    </row>
    <row r="51" spans="1:12">
      <c r="A51" s="4" t="s">
        <v>113</v>
      </c>
      <c r="B51" s="5" t="n">
        <v>54</v>
      </c>
      <c r="I51" s="5" t="n">
        <v>54</v>
      </c>
    </row>
    <row r="52" spans="1:12">
      <c r="A52" s="4" t="s">
        <v>114</v>
      </c>
      <c r="B52" s="5" t="n">
        <v>4678</v>
      </c>
      <c r="I52" s="5" t="n">
        <v>4678</v>
      </c>
    </row>
    <row r="53" spans="1:12">
      <c r="A53" s="4" t="s">
        <v>115</v>
      </c>
      <c r="B53" s="5" t="n">
        <v>12355</v>
      </c>
      <c r="I53" s="5" t="n">
        <v>12355</v>
      </c>
    </row>
    <row r="54" spans="1:12">
      <c r="A54" s="4" t="s">
        <v>116</v>
      </c>
      <c r="G54" s="5" t="n">
        <v>1662294</v>
      </c>
    </row>
    <row r="55" spans="1:12">
      <c r="A55" s="4" t="s">
        <v>123</v>
      </c>
      <c r="B55" s="7" t="n">
        <v>58446</v>
      </c>
      <c r="G55" s="7" t="n">
        <v>3</v>
      </c>
      <c r="I55" s="7" t="n">
        <v>302185</v>
      </c>
      <c r="K55" s="7" t="n">
        <v>83</v>
      </c>
      <c r="L55" s="7" t="n">
        <v>-243825</v>
      </c>
    </row>
    <row r="56" spans="1:12">
      <c r="A56" s="4" t="s">
        <v>124</v>
      </c>
      <c r="G56" s="5" t="n">
        <v>32143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2</v>
      </c>
      <c r="D2" s="2" t="s">
        <v>68</v>
      </c>
    </row>
    <row r="3" spans="1:4">
      <c r="A3" s="3" t="s">
        <v>126</v>
      </c>
    </row>
    <row r="4" spans="1:4">
      <c r="A4" s="4" t="s">
        <v>79</v>
      </c>
      <c r="B4" s="7" t="n">
        <v>-40969</v>
      </c>
      <c r="C4" s="7" t="n">
        <v>-52023</v>
      </c>
      <c r="D4" s="7" t="n">
        <v>-47667</v>
      </c>
    </row>
    <row r="5" spans="1:4">
      <c r="A5" s="3" t="s">
        <v>127</v>
      </c>
    </row>
    <row r="6" spans="1:4">
      <c r="A6" s="4" t="s">
        <v>128</v>
      </c>
      <c r="B6" s="5" t="n">
        <v>1808</v>
      </c>
      <c r="C6" s="5" t="n">
        <v>1328</v>
      </c>
      <c r="D6" s="5" t="n">
        <v>1087</v>
      </c>
    </row>
    <row r="7" spans="1:4">
      <c r="A7" s="4" t="s">
        <v>114</v>
      </c>
      <c r="B7" s="5" t="n">
        <v>4678</v>
      </c>
      <c r="C7" s="5" t="n">
        <v>4029</v>
      </c>
      <c r="D7" s="5" t="n">
        <v>2510</v>
      </c>
    </row>
    <row r="8" spans="1:4">
      <c r="A8" s="4" t="s">
        <v>77</v>
      </c>
      <c r="B8" s="5" t="n">
        <v>0</v>
      </c>
      <c r="C8" s="5" t="n">
        <v>0</v>
      </c>
      <c r="D8" s="5" t="n">
        <v>-2600</v>
      </c>
    </row>
    <row r="9" spans="1:4">
      <c r="A9" s="4" t="s">
        <v>129</v>
      </c>
      <c r="B9" s="5" t="n">
        <v>85</v>
      </c>
      <c r="C9" s="5" t="n">
        <v>0</v>
      </c>
      <c r="D9" s="5" t="n">
        <v>-7</v>
      </c>
    </row>
    <row r="10" spans="1:4">
      <c r="A10" s="3" t="s">
        <v>130</v>
      </c>
    </row>
    <row r="11" spans="1:4">
      <c r="A11" s="4" t="s">
        <v>131</v>
      </c>
      <c r="B11" s="5" t="n">
        <v>-232</v>
      </c>
      <c r="C11" s="5" t="n">
        <v>143</v>
      </c>
      <c r="D11" s="5" t="n">
        <v>279</v>
      </c>
    </row>
    <row r="12" spans="1:4">
      <c r="A12" s="4" t="s">
        <v>42</v>
      </c>
      <c r="B12" s="5" t="n">
        <v>-459</v>
      </c>
      <c r="C12" s="5" t="n">
        <v>281</v>
      </c>
      <c r="D12" s="5" t="n">
        <v>46</v>
      </c>
    </row>
    <row r="13" spans="1:4">
      <c r="A13" s="4" t="s">
        <v>43</v>
      </c>
      <c r="B13" s="5" t="n">
        <v>-587</v>
      </c>
      <c r="C13" s="5" t="n">
        <v>-3584</v>
      </c>
      <c r="D13" s="5" t="n">
        <v>5396</v>
      </c>
    </row>
    <row r="14" spans="1:4">
      <c r="A14" s="4" t="s">
        <v>132</v>
      </c>
      <c r="B14" s="5" t="n">
        <v>-98</v>
      </c>
      <c r="C14" s="5" t="n">
        <v>-126</v>
      </c>
      <c r="D14" s="5" t="n">
        <v>131</v>
      </c>
    </row>
    <row r="15" spans="1:4">
      <c r="A15" s="4" t="s">
        <v>133</v>
      </c>
      <c r="B15" s="5" t="n">
        <v>-35774</v>
      </c>
      <c r="C15" s="5" t="n">
        <v>-49952</v>
      </c>
      <c r="D15" s="5" t="n">
        <v>-40825</v>
      </c>
    </row>
    <row r="16" spans="1:4">
      <c r="A16" s="3" t="s">
        <v>134</v>
      </c>
    </row>
    <row r="17" spans="1:4">
      <c r="A17" s="4" t="s">
        <v>135</v>
      </c>
      <c r="B17" s="5" t="n">
        <v>-556</v>
      </c>
      <c r="C17" s="5" t="n">
        <v>-2340</v>
      </c>
      <c r="D17" s="5" t="n">
        <v>-1409</v>
      </c>
    </row>
    <row r="18" spans="1:4">
      <c r="A18" s="4" t="s">
        <v>136</v>
      </c>
      <c r="B18" s="5" t="n">
        <v>533</v>
      </c>
      <c r="C18" s="5" t="n">
        <v>1059</v>
      </c>
      <c r="D18" s="5" t="n">
        <v>-631</v>
      </c>
    </row>
    <row r="19" spans="1:4">
      <c r="A19" s="4" t="s">
        <v>137</v>
      </c>
      <c r="B19" s="5" t="n">
        <v>2</v>
      </c>
      <c r="C19" s="5" t="n">
        <v>0</v>
      </c>
      <c r="D19" s="5" t="n">
        <v>0</v>
      </c>
    </row>
    <row r="20" spans="1:4">
      <c r="A20" s="4" t="s">
        <v>138</v>
      </c>
      <c r="B20" s="5" t="n">
        <v>-21</v>
      </c>
      <c r="C20" s="5" t="n">
        <v>-1281</v>
      </c>
      <c r="D20" s="5" t="n">
        <v>-2040</v>
      </c>
    </row>
    <row r="21" spans="1:4">
      <c r="A21" s="3" t="s">
        <v>139</v>
      </c>
    </row>
    <row r="22" spans="1:4">
      <c r="A22" s="4" t="s">
        <v>140</v>
      </c>
      <c r="B22" s="5" t="n">
        <v>12355</v>
      </c>
      <c r="C22" s="5" t="n">
        <v>32189</v>
      </c>
      <c r="D22" s="5" t="n">
        <v>87899</v>
      </c>
    </row>
    <row r="23" spans="1:4">
      <c r="A23" s="4" t="s">
        <v>141</v>
      </c>
      <c r="B23" s="5" t="n">
        <v>0</v>
      </c>
      <c r="C23" s="5" t="n">
        <v>0</v>
      </c>
      <c r="D23" s="5" t="n">
        <v>18167</v>
      </c>
    </row>
    <row r="24" spans="1:4">
      <c r="A24" s="4" t="s">
        <v>142</v>
      </c>
      <c r="B24" s="5" t="n">
        <v>32</v>
      </c>
      <c r="C24" s="5" t="n">
        <v>515</v>
      </c>
      <c r="D24" s="5" t="n">
        <v>852</v>
      </c>
    </row>
    <row r="25" spans="1:4">
      <c r="A25" s="4" t="s">
        <v>143</v>
      </c>
      <c r="B25" s="5" t="n">
        <v>-13</v>
      </c>
      <c r="C25" s="5" t="n">
        <v>-283</v>
      </c>
      <c r="D25" s="5" t="n">
        <v>0</v>
      </c>
    </row>
    <row r="26" spans="1:4">
      <c r="A26" s="4" t="s">
        <v>144</v>
      </c>
      <c r="B26" s="5" t="n">
        <v>12374</v>
      </c>
      <c r="C26" s="5" t="n">
        <v>32421</v>
      </c>
      <c r="D26" s="5" t="n">
        <v>106918</v>
      </c>
    </row>
    <row r="27" spans="1:4">
      <c r="A27" s="4" t="s">
        <v>145</v>
      </c>
      <c r="B27" s="5" t="n">
        <v>-4</v>
      </c>
      <c r="C27" s="5" t="n">
        <v>-10</v>
      </c>
      <c r="D27" s="5" t="n">
        <v>-1</v>
      </c>
    </row>
    <row r="28" spans="1:4">
      <c r="A28" s="4" t="s">
        <v>146</v>
      </c>
      <c r="B28" s="5" t="n">
        <v>-23425</v>
      </c>
      <c r="C28" s="5" t="n">
        <v>-18822</v>
      </c>
      <c r="D28" s="5" t="n">
        <v>64052</v>
      </c>
    </row>
    <row r="29" spans="1:4">
      <c r="A29" s="4" t="s">
        <v>147</v>
      </c>
      <c r="B29" s="5" t="n">
        <v>83416</v>
      </c>
      <c r="C29" s="5" t="n">
        <v>102238</v>
      </c>
      <c r="D29" s="5" t="n">
        <v>38186</v>
      </c>
    </row>
    <row r="30" spans="1:4">
      <c r="A30" s="4" t="s">
        <v>148</v>
      </c>
      <c r="B30" s="5" t="n">
        <v>59991</v>
      </c>
      <c r="C30" s="5" t="n">
        <v>83416</v>
      </c>
      <c r="D30" s="5" t="n">
        <v>102238</v>
      </c>
    </row>
    <row r="31" spans="1:4">
      <c r="A31" s="3" t="s">
        <v>149</v>
      </c>
    </row>
    <row r="32" spans="1:4">
      <c r="A32" s="4" t="s">
        <v>150</v>
      </c>
      <c r="B32" s="5" t="n">
        <v>41</v>
      </c>
      <c r="C32" s="5" t="n">
        <v>9</v>
      </c>
      <c r="D32" s="5" t="n">
        <v>277</v>
      </c>
    </row>
    <row r="33" spans="1:4">
      <c r="A33" s="4" t="s">
        <v>151</v>
      </c>
      <c r="B33" s="5" t="n">
        <v>23</v>
      </c>
      <c r="C33" s="5" t="n">
        <v>108</v>
      </c>
      <c r="D33" s="5" t="n">
        <v>104</v>
      </c>
    </row>
    <row r="34" spans="1:4">
      <c r="A34" s="4" t="s">
        <v>152</v>
      </c>
      <c r="B34" s="5" t="n">
        <v>0</v>
      </c>
      <c r="C34" s="5" t="n">
        <v>39</v>
      </c>
      <c r="D34" s="5" t="n">
        <v>0</v>
      </c>
    </row>
    <row r="35" spans="1:4">
      <c r="A35" s="4" t="s">
        <v>117</v>
      </c>
      <c r="B35" s="5" t="n">
        <v>0</v>
      </c>
      <c r="C35" s="5" t="n">
        <v>0</v>
      </c>
      <c r="D35" s="5" t="n">
        <v>110796</v>
      </c>
    </row>
    <row r="36" spans="1:4">
      <c r="A36" s="4" t="s">
        <v>81</v>
      </c>
      <c r="B36" s="5" t="n">
        <v>0</v>
      </c>
      <c r="C36" s="5" t="n">
        <v>0</v>
      </c>
      <c r="D36" s="5" t="n">
        <v>4410</v>
      </c>
    </row>
    <row r="37" spans="1:4">
      <c r="A37" s="4" t="s">
        <v>80</v>
      </c>
      <c r="B37" s="7" t="n">
        <v>0</v>
      </c>
      <c r="C37" s="7" t="n">
        <v>0</v>
      </c>
      <c r="D37" s="7" t="n">
        <v>47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17:22Z</dcterms:created>
  <dcterms:modified xmlns:dcterms="http://purl.org/dc/terms/" xmlns:xsi="http://www.w3.org/2001/XMLSchema-instance" xsi:type="dcterms:W3CDTF">2017-03-07T16:17:22Z</dcterms:modified>
</cp:coreProperties>
</file>